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ISKS AND UNCERTAINTIES" sheetId="7" state="visible" r:id="rId7"/>
    <sheet xmlns:r="http://schemas.openxmlformats.org/officeDocument/2006/relationships" name="FAIR VALUE MEASUREMENTS" sheetId="8" state="visible" r:id="rId8"/>
    <sheet xmlns:r="http://schemas.openxmlformats.org/officeDocument/2006/relationships" name="CONCENTRATIONS" sheetId="9" state="visible" r:id="rId9"/>
    <sheet xmlns:r="http://schemas.openxmlformats.org/officeDocument/2006/relationships" name="INVENTORY" sheetId="10" state="visible" r:id="rId10"/>
    <sheet xmlns:r="http://schemas.openxmlformats.org/officeDocument/2006/relationships" name="DERIVATIVE INSTRUMENTS" sheetId="11" state="visible" r:id="rId11"/>
    <sheet xmlns:r="http://schemas.openxmlformats.org/officeDocument/2006/relationships" name="PROPERTY AND EQUIPMENT" sheetId="12" state="visible" r:id="rId12"/>
    <sheet xmlns:r="http://schemas.openxmlformats.org/officeDocument/2006/relationships" name="DEBT FACILITIES" sheetId="13" state="visible" r:id="rId13"/>
    <sheet xmlns:r="http://schemas.openxmlformats.org/officeDocument/2006/relationships" name="MEMBERS' EQUIT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QUARTERLY FINANCIAL DATA" sheetId="21" state="visible" r:id="rId21"/>
    <sheet xmlns:r="http://schemas.openxmlformats.org/officeDocument/2006/relationships" name="SUMMARY OF SIGNIFICANT ACCOUNTI" sheetId="22" state="visible" r:id="rId22"/>
    <sheet xmlns:r="http://schemas.openxmlformats.org/officeDocument/2006/relationships" name="SUMMARY OF SIGNIFICANT ACCOUN23" sheetId="23" state="visible" r:id="rId23"/>
    <sheet xmlns:r="http://schemas.openxmlformats.org/officeDocument/2006/relationships" name="FAIR VALUE (Tables)" sheetId="24" state="visible" r:id="rId24"/>
    <sheet xmlns:r="http://schemas.openxmlformats.org/officeDocument/2006/relationships" name="INVENTORY (Tables)" sheetId="25" state="visible" r:id="rId25"/>
    <sheet xmlns:r="http://schemas.openxmlformats.org/officeDocument/2006/relationships" name="DERIVATIVE INSTRUMENTS (Tables)" sheetId="26" state="visible" r:id="rId26"/>
    <sheet xmlns:r="http://schemas.openxmlformats.org/officeDocument/2006/relationships" name="PROPERTY AND EQUIPMENT (Tables)" sheetId="27" state="visible" r:id="rId27"/>
    <sheet xmlns:r="http://schemas.openxmlformats.org/officeDocument/2006/relationships" name="DEBT FACILITIE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BUSINESS SEGMENTS (Tables)" sheetId="31" state="visible" r:id="rId31"/>
    <sheet xmlns:r="http://schemas.openxmlformats.org/officeDocument/2006/relationships" name="QUARTERLY FINANCIAL DATA (Tabl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ISKS AND UNCERTAINTIES (Detail" sheetId="36" state="visible" r:id="rId36"/>
    <sheet xmlns:r="http://schemas.openxmlformats.org/officeDocument/2006/relationships" name="FAIR VALUE MEASUREMENTS (Detail" sheetId="37" state="visible" r:id="rId37"/>
    <sheet xmlns:r="http://schemas.openxmlformats.org/officeDocument/2006/relationships" name="CONCENTRATIONS (Details)" sheetId="38" state="visible" r:id="rId38"/>
    <sheet xmlns:r="http://schemas.openxmlformats.org/officeDocument/2006/relationships" name="INVENTORY (Details)" sheetId="39" state="visible" r:id="rId39"/>
    <sheet xmlns:r="http://schemas.openxmlformats.org/officeDocument/2006/relationships" name="DERIVATIVE INSTRUMENTS (Details" sheetId="40" state="visible" r:id="rId40"/>
    <sheet xmlns:r="http://schemas.openxmlformats.org/officeDocument/2006/relationships" name="PROPERTY AND EQUIPMENT (Details" sheetId="41" state="visible" r:id="rId41"/>
    <sheet xmlns:r="http://schemas.openxmlformats.org/officeDocument/2006/relationships" name="DEBT FACILITIES - Interest Rate" sheetId="42" state="visible" r:id="rId42"/>
    <sheet xmlns:r="http://schemas.openxmlformats.org/officeDocument/2006/relationships" name="MEMBERS' EQUITY (Details)" sheetId="43" state="visible" r:id="rId43"/>
    <sheet xmlns:r="http://schemas.openxmlformats.org/officeDocument/2006/relationships" name="LEASES (Details)" sheetId="44" state="visible" r:id="rId44"/>
    <sheet xmlns:r="http://schemas.openxmlformats.org/officeDocument/2006/relationships" name="INCOME TAXES (Details)" sheetId="45" state="visible" r:id="rId45"/>
    <sheet xmlns:r="http://schemas.openxmlformats.org/officeDocument/2006/relationships" name="EMPLOYEE BENEFIT PLANS (Details" sheetId="46" state="visible" r:id="rId46"/>
    <sheet xmlns:r="http://schemas.openxmlformats.org/officeDocument/2006/relationships" name="RELATED PARTY TRANSACTIONS - (D" sheetId="47" state="visible" r:id="rId47"/>
    <sheet xmlns:r="http://schemas.openxmlformats.org/officeDocument/2006/relationships" name="COMMITMENTS AND CONTINGENCIES -" sheetId="48" state="visible" r:id="rId48"/>
    <sheet xmlns:r="http://schemas.openxmlformats.org/officeDocument/2006/relationships" name="BUSINESS SEGMENTS (Details)" sheetId="49" state="visible" r:id="rId49"/>
    <sheet xmlns:r="http://schemas.openxmlformats.org/officeDocument/2006/relationships" name="QUARTERLY FINANCIAL DATA (Detai" sheetId="50" state="visible" r:id="rId50"/>
  </sheets>
  <definedNames/>
  <calcPr calcId="124519" fullCalcOnLoad="1"/>
</workbook>
</file>

<file path=xl/sharedStrings.xml><?xml version="1.0" encoding="utf-8"?>
<sst xmlns="http://schemas.openxmlformats.org/spreadsheetml/2006/main" uniqueCount="545">
  <si>
    <t>Document and Entity Information - USD ($)</t>
  </si>
  <si>
    <t>12 Months Ended</t>
  </si>
  <si>
    <t>Oct. 31, 2016</t>
  </si>
  <si>
    <t>Jan. 30, 2017</t>
  </si>
  <si>
    <t>Apr. 30, 2016</t>
  </si>
  <si>
    <t>Entity Registrant Name</t>
  </si>
  <si>
    <t>Heron Lake BioEnergy, LLC</t>
  </si>
  <si>
    <t>Entity Central Index Key</t>
  </si>
  <si>
    <t>Current Fiscal Year End Date</t>
  </si>
  <si>
    <t>--10-31</t>
  </si>
  <si>
    <t>Entity Filer Category</t>
  </si>
  <si>
    <t>Non-accelerated Filer</t>
  </si>
  <si>
    <t>Document Type</t>
  </si>
  <si>
    <t>10-K</t>
  </si>
  <si>
    <t>Document Period End Date</t>
  </si>
  <si>
    <t>Oct. 31,
		2016</t>
  </si>
  <si>
    <t>Document Fiscal Year Focus</t>
  </si>
  <si>
    <t>Document Fiscal Period Focus (Q1,Q2,Q3,FY)</t>
  </si>
  <si>
    <t>FY</t>
  </si>
  <si>
    <t>Amendment Flag</t>
  </si>
  <si>
    <t>false</t>
  </si>
  <si>
    <t>Entity Well-known Seasoned Issuer</t>
  </si>
  <si>
    <t>No</t>
  </si>
  <si>
    <t>Entity Voluntary Filers</t>
  </si>
  <si>
    <t>Entity Current Reporting Status</t>
  </si>
  <si>
    <t>Yes</t>
  </si>
  <si>
    <t>Entity Public Float</t>
  </si>
  <si>
    <t>Class A</t>
  </si>
  <si>
    <t>Common stock, shares outstanding</t>
  </si>
  <si>
    <t>Class B</t>
  </si>
  <si>
    <t>Consolidated Balance Sheets - USD ($)</t>
  </si>
  <si>
    <t>Oct. 31, 2015</t>
  </si>
  <si>
    <t>Current Assets</t>
  </si>
  <si>
    <t>Cash</t>
  </si>
  <si>
    <t>Accounts receivable</t>
  </si>
  <si>
    <t>Inventory</t>
  </si>
  <si>
    <t>Commodity derivative assets</t>
  </si>
  <si>
    <t>Prepaid expenses</t>
  </si>
  <si>
    <t>Total current assets</t>
  </si>
  <si>
    <t>Property, Plant and Equipment, Net</t>
  </si>
  <si>
    <t>Other Assets</t>
  </si>
  <si>
    <t>Other intangible assets, net</t>
  </si>
  <si>
    <t>Other assets</t>
  </si>
  <si>
    <t>Total other assets</t>
  </si>
  <si>
    <t>Total Assets</t>
  </si>
  <si>
    <t>Current Liabilities</t>
  </si>
  <si>
    <t>Current maturities of long-term debt</t>
  </si>
  <si>
    <t>Checks drawn in excess of bank balance</t>
  </si>
  <si>
    <t>Accounts payable</t>
  </si>
  <si>
    <t>Accrued expenses</t>
  </si>
  <si>
    <t>Total current liabilities</t>
  </si>
  <si>
    <t>Long-Term Debt, net of current maturities</t>
  </si>
  <si>
    <t>Members' Equity</t>
  </si>
  <si>
    <t>Members' Equity attributable to Heron Lake BioEnergy, LLC consists of:</t>
  </si>
  <si>
    <t>Non-controlling interest</t>
  </si>
  <si>
    <t>Total members' equity</t>
  </si>
  <si>
    <t>Total Liabilities and Members' Equity</t>
  </si>
  <si>
    <t>Consolidated Balance Sheets (Parenthetical) - shares</t>
  </si>
  <si>
    <t>Statement of Financial Position [Abstract]</t>
  </si>
  <si>
    <t>Members' Equity, units issued</t>
  </si>
  <si>
    <t>Members' Equity, units outstanding</t>
  </si>
  <si>
    <t>Consolidated Statements of Operations - USD ($)</t>
  </si>
  <si>
    <t>Oct. 31, 2014</t>
  </si>
  <si>
    <t>Income Statement [Abstract]</t>
  </si>
  <si>
    <t>Revenues</t>
  </si>
  <si>
    <t>Cost of Goods Sold</t>
  </si>
  <si>
    <t>Gross Profit</t>
  </si>
  <si>
    <t>Operating Expenses</t>
  </si>
  <si>
    <t>Operating Income</t>
  </si>
  <si>
    <t>Other Income (Expense)</t>
  </si>
  <si>
    <t>Interest income</t>
  </si>
  <si>
    <t>Interest expense</t>
  </si>
  <si>
    <t>Other income</t>
  </si>
  <si>
    <t>Total other income (expense), net</t>
  </si>
  <si>
    <t>Net Income</t>
  </si>
  <si>
    <t>Less: Net Income Attributable to Non-controlling Interest</t>
  </si>
  <si>
    <t>Net Income (Loss) Attributable to Heron Lake BioEnergy, LLC</t>
  </si>
  <si>
    <t>Weighted Average Units Outstanding—Basic</t>
  </si>
  <si>
    <t>Net Income Per Unit Attributable to Heron Lake BioEnergy, LLC - Basic (Class A and B)</t>
  </si>
  <si>
    <t>Weighted Average Units Outstanding—Diluted</t>
  </si>
  <si>
    <t>Net Income Per Unit Attributable to Heron Lake BioEnergy, LLC - Diluted (Class A and B)</t>
  </si>
  <si>
    <t>Net Income (Loss) Per Unit Attributable to Heron Lake BioEnergy, LLC - Basic and Diluted (Class A and B)</t>
  </si>
  <si>
    <t>Consolidated Statements of Changes in Members' Equity - USD ($)</t>
  </si>
  <si>
    <t>Heron Lake Bioenergy [Member]</t>
  </si>
  <si>
    <t>Agrinatural Gas</t>
  </si>
  <si>
    <t>Heron Lake Bioenergy, LLC (including non-controlling interest of Agrinatural) [Member]</t>
  </si>
  <si>
    <t>Class A units</t>
  </si>
  <si>
    <t>Class B units</t>
  </si>
  <si>
    <t>Total</t>
  </si>
  <si>
    <t>Balance at Oct. 31, 2013</t>
  </si>
  <si>
    <t>Increase (Decrease) in Stockholders' Equity</t>
  </si>
  <si>
    <t>Conversion of subordinated convertible debt</t>
  </si>
  <si>
    <t>Cancellation of accrued distribution to non-controlling interest</t>
  </si>
  <si>
    <t>Net income (loss) attributable to noncontrolling interest</t>
  </si>
  <si>
    <t>Net income (loss)</t>
  </si>
  <si>
    <t>Balance at Oct. 31, 2014</t>
  </si>
  <si>
    <t>Member Distributions</t>
  </si>
  <si>
    <t>Balance at Oct. 31, 2015</t>
  </si>
  <si>
    <t>Balance at Oct. 31, 2016</t>
  </si>
  <si>
    <t>Consolidated Statements of Cash Flows - USD ($)</t>
  </si>
  <si>
    <t>Cash Flow From Operating Activities</t>
  </si>
  <si>
    <t>Net income</t>
  </si>
  <si>
    <t>Adjustments to reconcile net income to net cash provided by operating activities:</t>
  </si>
  <si>
    <t>Depreciation and amortization</t>
  </si>
  <si>
    <t>Write-off of deferred loan cost included in interest expense</t>
  </si>
  <si>
    <t>Gain on sale of asset</t>
  </si>
  <si>
    <t>Change in fair value of commodity derivative instruments</t>
  </si>
  <si>
    <t>Change in fair value of operating assets and liabilities:</t>
  </si>
  <si>
    <t>Restricted cash</t>
  </si>
  <si>
    <t>Commodity derivative instruments</t>
  </si>
  <si>
    <t>Prepaid expenses and other current assets</t>
  </si>
  <si>
    <t>Net cash provided by operating activities</t>
  </si>
  <si>
    <t>Cash Flows from Investing Activities</t>
  </si>
  <si>
    <t>Capital expenditures</t>
  </si>
  <si>
    <t>Proceeds from disposal of property and equipment</t>
  </si>
  <si>
    <t xml:space="preserve"> </t>
  </si>
  <si>
    <t>Net cash used in investing activities</t>
  </si>
  <si>
    <t>Cash Flows from Financing Activities</t>
  </si>
  <si>
    <t>Proceeds from long-term debt</t>
  </si>
  <si>
    <t>Payments on long-term debt</t>
  </si>
  <si>
    <t>Payments on convertible subordinated debt</t>
  </si>
  <si>
    <t>Distributions to non-controlling interest</t>
  </si>
  <si>
    <t>Net cash used in financing activities</t>
  </si>
  <si>
    <t>Net decrease in cash</t>
  </si>
  <si>
    <t>Cash - Beginning of period</t>
  </si>
  <si>
    <t>Cash - End of period</t>
  </si>
  <si>
    <t>Supplemental Disclosure of Cash Flow Information</t>
  </si>
  <si>
    <t>Supplemental Disclosure of Non-Cash Investing, Operating and Financing Activities</t>
  </si>
  <si>
    <t>Conversion of subordinated convertible debt to Class A units</t>
  </si>
  <si>
    <t>Cancellation of accrued distribution to noncontrolling interest</t>
  </si>
  <si>
    <t>Capital expenditures and construction in progress included in accounts payable</t>
  </si>
  <si>
    <t>RISKS AND UNCERTAINTIES</t>
  </si>
  <si>
    <t>Risks and Uncertainties [Abstract]</t>
  </si>
  <si>
    <t>2. RISKS AND UNCERTAINTIES
The Company has certain risks and uncertainties that it experienced during volatile market conditions. These volatilities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Ethanol sales average 75%- 85% of total revenues and corn costs average 75%- 90% of cost of goods sold.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5, the EPA announced final Renewable Volume Obligation (“RVO”) requirements for the RFS for calendar years 2014, 2015 and 2016.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Current ethanol production capacity is expected to remain flat in 2017 at approximately 15.2 billion gallons according to the U.S. Energy Information Administration. Political uncertainty under a new administration could lead to 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n approximately equivalent price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FAIR VALUE MEASUREMENTS</t>
  </si>
  <si>
    <t>Fair Value Disclosures [Abstract]</t>
  </si>
  <si>
    <t>3. FAIR VALUE MEASUREMENTS
The Company follows accounting guidance related to fair value disclosures. For the Company, this guidance applies to certain derivative investments. The authoritative guidance also clarifies the definition of fair value for financial reporting, establishes a framework for measuring fair value and requires additional disclosures about the use of fair measurements.
The following table sets forth, by level, the Company assets that were accounted for at fair value on a recurring basis at October 31, 2016:
Fair Value Measurement Using
Quoted Prices
Significant Other
Significant
Carrying Amount in
in Active Markets
Observable Inputs
Unobservable Inputs
Financial Assets:
Balance Sheet
Fair Value
(Level 1)
(Level 2)
(Level 3)
Commodity Derivative instruments - Corn
$
$
$
$
—
$
—
Commodity Derivative instruments - Ethanol
—
—
The following table sets forth, by level, the Company assets that were accounted for at fair value on a recurring basis at October 31, 2015:
Fair Value Measurement Using
Quoted Prices in
Significant Other
Significant
Carrying Amount in
Active Markets
Observable Inputs
Unobservable Inputs
Financial Assets:
Balance Sheet
Fair Value
(Level 1)
(Level 2)
(Level 3)
Commodity Derivative instruments - Corn
$
$
$
$
—
$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CONCENTRATIONS</t>
  </si>
  <si>
    <t>4. CONCENTRATIONS
The Company sold all of the ethanol, distillers’ grains, and corn oil produced at its plant to three customers under marketing agreements during the fiscal years ended October 31, 2016, 2015, and 2014.
The percentage of total revenues attributable to each of the Company’s three major customers for the fiscal years ended October 31, 2016, 2015, and 2014 were as follows:
October 31, 2016
October 31, 2015
October 31, 2014
Eco-Energy, Inc. - Ethanol
Gavilon Ingredients, LLC - Distillers' Grains
RPMG, Inc. - Corn Oil
The percentage of total accounts recievable attributable to each of the Company’s three major customers at October 31, 2016 and 2015 were as follows:
October 31, 2016
October 31, 2015
Eco-Energy, Inc. - Ethanol
Gavilon Ingredients, LLC - Distillers' Grains
RPMG, Inc. - Corn Oil</t>
  </si>
  <si>
    <t>INVENTORY</t>
  </si>
  <si>
    <t>Inventory Disclosure [Abstract]</t>
  </si>
  <si>
    <t>5. INVENTORY
Inventory consists of the following at October 31:
2016
2015
Raw materials
$
$
Work in process
Finished Goods
Supplies
Totals
$
$</t>
  </si>
  <si>
    <t>DERIVATIVE INSTRUMENTS</t>
  </si>
  <si>
    <t>Derivative Instruments and Hedging Activities Disclosure [Abstract]</t>
  </si>
  <si>
    <t>6. DERIVATIVE INSTRUMENTS
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As of October 31, 2016, the total notional amount of the Company’s outstanding corn derivative instruments was approximately 4,285,000 bushels, comprised of long corn positions on 3,100,000 bushels that were entered into to hedge forecasted ethanol sales through March 2017, and short corn positions on 1,185,000 bushels that were entered into to hedge forecasted corn purchases through August 2017. There may be offsetting positions that are not shown on a net basis that could lower the notional amount of positions outstanding. As of October 31, 2016, the Company had no cash collateral (restricted cash) related to corn derivatives held by a broker.
The following table provides detail regarding the Company’s derivative financial instruments at October 31, 2016, none of which were designated as hedging instruments:
Consolidated Balance Sheet Location
Assets
Liabilities
Corn contracts
Commodity derivative instruments
$
$
—
Ethanol contracts
Commodity derivative instruments
—
Totals
$
$
—
As of October 31, 2015, the total notional amount of the Company’s outstanding corn derivative instruments was approximately 1,875,000 bushels, comprised of long corn positions on 360,000 bushels, and short corn positions on 1,515,000 bushels, that were entered into to hedge forecasted corn purchases through December 2016. As of October 31, 2015, the Company had no cash collateral (restricted cash) related to corn derivatives held by a broker.
The following table provides detail regarding the Company’s derivative financial instruments at October 31, 2015, none of which were designated as hedging instruments:
Consolidated Balance Sheet Location
Assets
Liabilities
Corn contracts
Commodity derivative instruments
$
$
—
Totals
$
$
—
The following tables provide details regarding the gains (losses) from the Company’s derivative instruments in consolidated statements of operations, none of which are designated as hedging instruments:
Statement of
Year Ended October 31,
Operations location
2016
2015
2014
Corn contracts
Cost of goods sold
$
$
$
Ethanol contracts
Revenues
—
—
Natural gas contracts
Cost of goods sold
—
—
Total gain
$
$
$</t>
  </si>
  <si>
    <t>PROPERTY AND EQUIPMENT</t>
  </si>
  <si>
    <t>Property, Plant and Equipment [Abstract]</t>
  </si>
  <si>
    <t xml:space="preserve">7. PROPERTY AND EQUIPMENT
A summary of property and equipment is as follows:
October 31, 2016
October 31, 2015
Land and improvements
$
$
Plant buildings and equipment
Vehicles
Office buildings
Construction in progress
Less: accumulated depreciation
Net property, plant and equipment
$
$
Depreciation expense totaled approximately $4,744,000, $4,556,000 and $4,264,000 during the fiscal years ended October 31, 2016, 2015, and 2014, respectively. </t>
  </si>
  <si>
    <t>DEBT FACILITIES</t>
  </si>
  <si>
    <t>Debt Disclosure [Abstract]</t>
  </si>
  <si>
    <t>8. DEBT FACILITIES
Long-term debt consists of the following:
October 31, 2016
October 31, 2015
Revolving term note payable to lending institution, see terms below.
$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Assessment payable as part of water treatment agreement, due in semi-annual installments of $25,692 with interest at 0.50%, enforceable by statutory lien. This note was paid in full in October 2016.
—
Assessment payable as part of water supply agreement, due in monthly installments of $3,942 with interest at 8.73%, enforceable by statutory lien, with the final payment due in 2019.
Note payable to electrical company with monthly payments of $6,250 with interest at 0.00% and a 1.00% maintenance fee due each October. The note is due September 2017. The electrical company is a member of the Company.
Note payable to non-controlling interest member of Agrinatural. Interest is at One Month LIBOR plus 4.0%, which was approximately 4.53% and 4.19% at October 31, 2016 and 2015, respectively. The note is considered due on demand with payments due at Agrinatural Board of Managers discretion.
Totals
Less amounts due within one year
Net long-term debt
$
$
Revolving Term Note
The Company has a revolving term loan with a lender initially totaling $28,000,000. Amounts borrowed by the Company under the revolving term loan and repaid or prepaid may be re-borrowed at any time prior to the March 1, 2022 maturity date, subject to the maximum principal commitment. Under the terms of the credit facility, the revolving term loan commitment declines by $3,500,000 annually, starting March 1, 2015 and continues each anniversary thereafter until maturity. As a result, the aggregate principal commitment of this facility at October 31, 2016 was $21,000,000. The outstanding balance on the revolving term loan totaled approximately $0 and $4,822,777 at October 31, 2016 and 2015, respectively. Therefore, after accounting for amounts outstanding under this facility at October 31, 2016 and 2015, the aggregate principal amount available to the Company for borrowing was approximately $21,000,000 and $19,677,000, respectively.
Interest on the revolving term loan accrues at a variable rate equal to 3.25% above the One-Month London Interbank Offered Rate (“LIBOR”) Index rate. The Company may elect to enter into a fixed interest rate on this loan at various times throughout the term of the loan as provided in the loan agreements. The interest rate on the revolving term loan was 3.45% at both October 31, 2016 and 2015.
The Company also agreed to pay an unused commitment fee on the unused portion of the revolving term loan commitment at the rate of 0.50% per annum. The revolving term loan is subject to a prepayment fee for any prepayment on the term loan prior to July 1, 2016 due to refinancing. The loan is secured by substantially all of the Company assets including a subsidiary guarantee.
The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October 31, 2016 and 2015, the Company was in compliance with these financial covenants and expects to be in compliance throughout fiscal 2017.
As part of the Credit Facility closing, the Company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The Company agreed to pay CoBank an annual fee of $2,500 as the agent for Ag Star.
Estimated maturities of long-term debt at October 31, 2016 are as follows:
2017
$
2018
2019
2020
2021
Total debt
$</t>
  </si>
  <si>
    <t>MEMBERS' EQUITY</t>
  </si>
  <si>
    <t>Equity [Abstract]</t>
  </si>
  <si>
    <t>9. MEMBERS’ EQUITY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
On July 1, 2014, the Company issued 13,120,000 Class A units of the Company to the holders of Subordinated Convertible Notes electing conversion and redeemed the remaining $207,000 of the Notes at par value.
On December 18, 2014, the Company’s board of governors declared a distribution of $0.12 per membership unit for a total of approximately $9,352,000 to be paid to members of record as of December 18, 2014. The distribution was paid in January 2015. Based on the covenants contained in the Company’s AgStar credit facilities, the foregoing distribution was approved by its lender prior to distribution.
On December 17, 2015, the Company’s board of governors declared a distribution of $0.05 per membership unit for a total of approximately $3,897,000 to be paid to members of record as of December 18, 2015. The distribution was paid in January 2016. Based on the covenants contained in the Company’s AgStar credit facilities, the foregoing distribution was approved by its lender prior to distribution.</t>
  </si>
  <si>
    <t>LEASES</t>
  </si>
  <si>
    <t>Leases [Abstract]</t>
  </si>
  <si>
    <t>10. LEASES
The Company has lease agreements with leasing companies for 145 rail cars for the transportation of the Company’s ethanol with various maturity dates through January 2027. The rail car lease payments are due monthly in the aggregate amount of approximately $123,000.
The Company has a lease agreement with a leasing company for 50 hopper cars to assist in with the transport of the distillers’ grains by rail with a maturity date of May 2017. The rail car lease payments are due monthly in the amount of approximately $35,000.
Rent expense for the Company’s leases was approximately $2,523,000, $1,969,000 and $1,829,000 for the fiscal years ended October 31, 2016, 2015, and 2014, respectively.
At October 31, 2016, the Company had the following minimum future lease payments, which at inception had non‑cancelable terms of more than one year:
November 1, 2016 to October 31, 2017
$
November 1, 2017 to October 31, 2018
November 1, 2018 to October 31, 2019
November 1, 2019 to October 31, 2020
November 1, 2020 to October 31, 2021
Thereafter
Total minimum lease commitments
$</t>
  </si>
  <si>
    <t>INCOME TAXES</t>
  </si>
  <si>
    <t>Income Tax Disclosure [Abstract]</t>
  </si>
  <si>
    <t>11. INCOME TAXES
The differences between consolidated financial statement basis and tax basis of assets and liabilities are estimated as follows at October 31:
2016
2015
Consolidated financial statement basis of assets
$
$
Plus: Organization and start-up costs capitalized
Less: Unrealized gains on commodity derivative instruments
Less: Accumulated tax depreciation and amortization greater than financial statement basis
Plus: Impairment charge
Income tax basis of assets
$
$
There were no significant differences between the consolidated financial statement basis of liabilities and the income tax basis of liabilities at October 31, 2016 and 2015.</t>
  </si>
  <si>
    <t>EMPLOYEE BENEFIT PLANS</t>
  </si>
  <si>
    <t>Employee Benefit Plans</t>
  </si>
  <si>
    <t>12. EMPLOYEE BENEFIT PLANS
The Company has a defined contribution plan available to all of its qualified employees. The Company contributes a match of 50% of the participant’s salary deferral up to a maximum of 4% of the employee’s salary. The Company contributions totaled approximately $85,000, $81,000, and $81,000 for the fiscal years ended October 31, 2016, 2015, and 2014, respectively</t>
  </si>
  <si>
    <t>RELATED PARTY TRANSACTIONS</t>
  </si>
  <si>
    <t>Related Party Transactions [Abstract]</t>
  </si>
  <si>
    <t>13. RELATED PARTY TRANSACTIONS
Project Viking, LLC
On July 31, 2013, Project Viking invested $6.9 million in the Company for 8,075,000 Class A units and 15,000,000 Class B units at a purchase price of $0.30 per unit.
In May 2013, Project Viking participated in the initial subordinated convertible debt offering and lent the Company $102,000.
On July 31, 2013, Project Viking obtained a controlling interest in the Company. On July 31, 2013, Project Viking sold its interest to Granite Falls Energy, LLC (“GFE”), which is now considered a related party. GFE operates an ethanol plant in the Midwest.
Granite Falls Energy, LLC
The Company entered into a Management Services Agreement with GFE on July 31, 2015. Under the Management Services Agreement, GFE agreed to supply its own personnel to act as part-time officers and managers of the Company for the positions of Chief Executive Officer, Chief Financial Officer, and Commodity Risk Manager. The initial term of the Management Services Agreement is three years.
The Company agreed to pay GFE $35,000 per month during the first year of the agreement.
During years two and three of the agreement, the Company agreed to pay GFE 50% of the total salary, bonuses, and other expenses and costs incurred by GFE for the three management positions. At the expiration of the initial term, the agreement will automatically renew for successive one-year terms unless and until the Company or GFE gives the other party 90-days written notice of termination prior to expiration of the initial term or the start of a renewal term. Total expenses under this agreement were $375,000, $414,000 and $392,000 for fiscal years ended October 31, 2016, 2015, and 2014, respectively.
Corn Purchase - Members
The Company purchased approximately $15,008,000 of corn from board members in fiscal year 2016, $11,032,000 in fiscal year 2015 and $14,860,000 in fiscal year 2014.
Agrinatural
During 2013, the Company borrowed $300,000 from the non-controlling interest member of Agrinatural. Total interest paid in relation to this note payable amounted to approximately $20,000 for each of the fiscal years ended October 31, 2016 and approximately $16,000 for each of the years ended October 31, 2015 and 2014.
Swan Engineering
On March 27, 2015, Agrinatural executed a new management and operating agreement with Swan Engineering, Inc. (“SEI”). SEI, together with an unrelated third party owns Rural Energy Solutions, LLC (“RES”), the 27% minority owner of Agrinatural. Under the new management and operating agreement, SEI will continue to provide Agrinatural with day-to-day management and operation of Agrinatural’s pipeline distribution business. In exchange for these services, Agrinatural will pay SEI an aggregate management fee equal to the fixed monthly base fee plus the variable customer management fee based on the number of customers served on the pipeline less the agreed monthly fee reduction of $4,500. For the year ended October 31, 2016, the Company paid approximately $32,000 and $149,000 for the monthly base fee and variable customer management fee, respectively. For the year ended October 31, 2015, the Company paid approximately $18,000 and $83,000 for the monthly base fee and variable customer management fee, respectively. The new management and operating agreement with SEI expires July 1, 2019 unless earlier terminated for cause as defined in the agreement.
On March 27, 2015, Agrinatural also executed a new project management agreement with SEI. Pursuant to the new project management agreement, SEI will continue to supervise all of Agrinatural’s pipeline construction projects. These projects are constructed by unrelated third-party pipeline construction companies. Under the new project management agreement, Agrinatural will pay SEI a total of 10% of the actual capital expenditures for construction projects approved by Agrinatural’s Board of Directors, excluding capitalized marketing costs. For the year ended October 31, 2016, the Company incurred approximately $28,000 for project management fees. For the year ended October 31, 2015, the Company paid approximately $19,000 for project management fees. The new project management with SEI expires June 30, 2019 unless earlier terminated for cause as defined in the agreement.
Amounts due to SEI from Agrinatural included in accounts payable on the consolidated balance sheets totaled approximately $131,000 and $340,000 at October 31, 2016 and 2015, respectively.</t>
  </si>
  <si>
    <t>COMMITMENTS AND CONTINGENCIES</t>
  </si>
  <si>
    <t>Commitments and Contingencies Disclosure [Abstract]</t>
  </si>
  <si>
    <t>14. COMMITMENTS AND CONTINGENCIES
Water Agreements
In October 2003, the Company entered into an industrial water supply development and distribution agreement with the City of Heron Lake for 15 years. The Company has the exclusive rights to the first 6000 gallons per minute of capacity that is available from the well, and provides for the Company, combined with an unrelated company, to approve any other supply contracts that the City may enter into. In consideration, the Company will pay one half of the City’s water well bond payments of $735,000, plus a 5% administrative fee, totaling approximately $594,000, and operating costs, relative to the Company’s water usage, plus a 10% profit. These costs will be paid as water usage fees. The Company recorded an assessment of approximately $367,000 with long-term debt as described in Note 8. The Company pays operating and administrative expenses of approximately $12,000 per year.
In May 2006, the Company entered into a water treatment agreement with the City of Heron Lake and Jackson County for 30 years. The Company will pay for operating and maintenance costs of the plant in exchange for receiving treated water. In addition, the Company agreed to an assessment for a portion of the capital costs of the water treatment plant. The Company recorded assessments with long-term debt of $500,000 and $3,550,000 in fiscal 2007 and 2006, respectively, as described in Note 8. The Company paid operating and maintenance expenses of approximately $24,000, $57,000, and $114,000 in fiscal 2016, 2015, and 2014, respectively.
Ethanol Marketing Agreement
The Company has a marketing agreement (“Eco Agreement”) with Eco-Energy, Inc., an unrelated party (“Eco-Energy”) for the sale of ethanol. Under this ethanol agreement, Eco-Energy purchases, markets and resells 100% of the ethanol produced at the Company’s ethanol production facility and arranges for the transportation of ethanol. The Company pays Eco-Energy a marketing fee based on a percentage of the applicable sale price of the ethanol, as well as a fixed lease fee for rail cars leased from Eco-Energy to the Company. The marketing fee was negotiated based on prevailing market-rate conditions for comparable ethanol marketing services. The initial term of Eco Agreement continued through December 31, 2016, with automatic renewals for additional three terms of three year periods unless terminated by either party by providing written notice to the other party at least 3 months prior to the end of the then current term. During the third fiscal quarter of 2016, the Company amended the Eco Agreement. As amended, the term of the Eco Agreement continues through December 31, 2019. Additionally, the amended Eco Agreement provides for certain negotiated changes to the marketing fees payable to Eco-Energy and payment terms based on prevailing market-rate conditions for comparable ethanol marketed services.
Ethanol marketing fees and commissions totaled approximately $637,000, $618,000, and $653,000 for the fiscal years ended October 31, 2016, 2015, and 2014.
Ethanol Forward Contracts
At October 31, 2016, the Company had fixed and basis contracts to sell approximately $18,621,000 of ethanol for various delivery periods through March 2017.
Distillers’ Grains Marketing Agreement
Gavilon Ingredients, LLC, an unrelated party (“Gavilon”), serves as the distillers’ grains marketer for our plant pursuant to a distillers’ grains off-take agreement. Pursuant to our agreement with Gavilon, Gavilon purchases all of the distillers’ grains produced at our ethanol plant. We pay Gavilon a service fee for its services under this agreement. The contract commenced on November 1, 2013 with an initial term of six months, and will continue to remain in effect until terminated by either party at its unqualified option, by providing written notice of not less than 60 days to the other party.
Distillers’ grains commissions totaled approximately $283,000, $308,000, and $293,000 for the fiscal years ended October 31, 2016, 2015, and 2014.
Distillers’ grains Forward Contracts
At October 31, 2016, the Company had forward contracts to sell approximately $2,863,000 of distillers’ grains for delivery through March 2017.
Corn Oil Marketing Agreement
RPMG, Inc., an unrelated party, markets the corn oil produced at our ethanol plant pursuant to a corn oil marketing agreement. We pay RPMG a commission based on each pound of corn oil sold by RPMG under the agreement. The contract commenced on November 1, 2013 with an initial term of one year and will continue to remain in effect until terminated by either party at its unqualified option, by providing written notice of not less than 90 days to the other party.
The Company also has a base agreement for the sale and purchase of natural gas with Constellation New Energy—Gas Division, LLC pursuant to which it buys all of its natural gas from Constellation. This agreement runs until March 31, 2019.
Corn oil commissions totaled approximately $96,000, $56,000, and $64,000 for the fiscal years ended October 31, 2016, 2015, and 2014.
Corn Oil Forward Contracts
At October 31, 2016, the Company had forward contracts to sell approximately $630,000 of corn oil for delivery through November 2016.
Contract for Natural Gas Pipeline to Plant
The Company has a facilities agreement with Northern Border Pipeline Company which allows us access to an existing interstate natural gas pipeline located approximately 16 miles north from the plant. Agrinatural was formed to own and operate the pipeline and transports gas to the Company pursuant to a transportation agreement. The Company also has a base agreement for the sale and purchase of natural gas with Constellation NewEnergy-Gas Division, LLC (“Constellation”), pursuant to which it buys all of its natural gas from Constellation. This agreement runs until March 31, 2017.
Corn Forward Contracts
At October 31, 2016, the Company had cash and basis contracts for forward corn purchase commitments for approximately 2,898,000 bushels for deliveries through August 2017.</t>
  </si>
  <si>
    <t>BUSINESS SEGMENTS</t>
  </si>
  <si>
    <t>Segment Reporting [Abstract]</t>
  </si>
  <si>
    <t>15. BUSINESS SEGMENTS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in Note 1.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contribution to operating income and total assets for the fiscal years ended October 31:
2016
2015
2014
Revenue:
Ethanol production
$
$
$
Natural gas pipeline
Eliminations
Total Revenue
$
$
$
Operating Income:
Ethanol production
$
$
$
Natural gas pipeline
Eliminations
Operating Income
$
$
$
2016
2015
2014
Total Assets:
Ethanol production
$
$
$
Natural gas pipeline
Total Assets
$
$
$</t>
  </si>
  <si>
    <t>QUARTERLY FINANCIAL DATA</t>
  </si>
  <si>
    <t>Quarterly Financial Information Disclosure [Abstract]</t>
  </si>
  <si>
    <t>QUARTERLY FINANCIAL DATA (UNAUDITED)</t>
  </si>
  <si>
    <t>16. QUARTERLY FINANCIAL DATA (UNAUDITED)
Summary quarterly results are as follows:
First
Second
Third
Fourth
Fiscal year ended October 31, 2016
Quarter
Quarter
Quarter
Quarter
Revenues
$
$
$
$
Gross profit
Operating income
Net income attributable to Heron Lake BioEnergy, LLC
Basic earnings per unit (Class A and B)
$
—
$
—
$
$
Diluted earnings per unit (Class A and B)
$
—
$
—
$
$
First
Second
Third
Fourth
Fiscal year ended October 31, 2015
Quarter
Quarter
Quarter
Quarter
Revenues
$
$
$
$
Gross profit
Operating income
Net income attributable to Heron Lake BioEnergy, LLC
Basic earnings per unit (Class A and B)
$
$
$
$
Diluted earnings per unit (Class A and B)
$
$
$
$
First
Second
Third
Fourth
Fiscal year ended October 31, 2014
Quarter
Quarter
Quarter
Quarter
Revenues
$
$
$
$
Gross profit
Operating income
Net income attributable to Heron Lake BioEnergy, LLC
Basic earnings per unit (Class A and B)
$
$
$
$
Diluted earnings per unit (Class A and B)
$
$
$
$
The above quarterly financial date is unaudited, but in the opinion of management, all adjustments necessary for a fair presentation of the selected data for these periods presented have been included.</t>
  </si>
  <si>
    <t>SUMMARY OF SIGNIFICANT ACCOUNTING POLICIES (Policies)</t>
  </si>
  <si>
    <t>Accounting Policies [Abstract]</t>
  </si>
  <si>
    <t>Nature of Business</t>
  </si>
  <si>
    <t>Nature of Business
The Company owns and operates an ethanol plant near Heron Lake, Minnesota with a permitted capacity of approximately 72.3 million gallons per year of undenatured ethanol on a twelve month rolling sum basis. In addition, the Company produces and sells distillers’ grains with solubles and corn oil as co-products of ethanol production. Additionally, the Company through a majority owned subsidiary, operates a natural gas pipeline that provides natural gas to the Company’s ethanol production facility and other customers.</t>
  </si>
  <si>
    <t>Principles of Consolidation</t>
  </si>
  <si>
    <t>Principles of Consolidation
The consolidated financial statements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All significant intercompany balances and transactions are eliminated in consolidation.</t>
  </si>
  <si>
    <t>Fiscal Reporting Period</t>
  </si>
  <si>
    <t>Fiscal Reporting Period
The Company’s fiscal year end for reporting financial operations is October 31.</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t>
  </si>
  <si>
    <t>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t>
  </si>
  <si>
    <t>Restricted Cash</t>
  </si>
  <si>
    <t>Restricted Cash
The Company is periodically required to maintain cash balances at its broker related to derivative instrument positions as discussed in Note 6.</t>
  </si>
  <si>
    <t>Accounts Receivable</t>
  </si>
  <si>
    <t>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6 or 2015. It is at least possible this estimate will change in the future.</t>
  </si>
  <si>
    <t>Derivative Instruments</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t>
  </si>
  <si>
    <t>Property and Equipment</t>
  </si>
  <si>
    <t>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40 Years
Vehicles and other equipment
5-7 Years
Office buildings and equipment
3-40 Years</t>
  </si>
  <si>
    <t>Net Income per Unit</t>
  </si>
  <si>
    <t>Net Income per Unit
Basic net income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SUMMARY OF SIGNIFICANT ACCOUNTING POLICIES (Tables)</t>
  </si>
  <si>
    <t>Schedule of depreciable useful lives of property and equipment</t>
  </si>
  <si>
    <t>Land improvements
15 Years
Plant building and equipment
7-40 Years
Vehicles and other equipment
5-7 Years
Office buildings and equipment
3-40 Years</t>
  </si>
  <si>
    <t>FAIR VALUE (Tables)</t>
  </si>
  <si>
    <t>Schedule of fair value of assets measured on a non-recurring basis</t>
  </si>
  <si>
    <t>The following table sets forth, by level, the Company assets that were accounted for at fair value on a recurring basis at October 31, 2016:
Fair Value Measurement Using
Quoted Prices
Significant Other
Significant
Carrying Amount in
in Active Markets
Observable Inputs
Unobservable Inputs
Financial Assets:
Balance Sheet
Fair Value
(Level 1)
(Level 2)
(Level 3)
Commodity Derivative instruments - Corn
$
$
$
$
—
$
—
Commodity Derivative instruments - Ethanol
—
—
The following table sets forth, by level, the Company assets that were accounted for at fair value on a recurring basis at October 31, 2015:
Fair Value Measurement Using
Quoted Prices in
Significant Other
Significant
Carrying Amount in
Active Markets
Observable Inputs
Unobservable Inputs
Financial Assets:
Balance Sheet
Fair Value
(Level 1)
(Level 2)
(Level 3)
Commodity Derivative instruments - Corn
$
$
$
$
—
$
—</t>
  </si>
  <si>
    <t>INVENTORY (Tables)</t>
  </si>
  <si>
    <t>Schedule of inventory</t>
  </si>
  <si>
    <t>Inventory consists of the following at October 31:
2016
2015
Raw materials
$
$
Work in process
Finished Goods
Supplies
Totals
$
$</t>
  </si>
  <si>
    <t>DERIVATIVE INSTRUMENTS (Tables)</t>
  </si>
  <si>
    <t>Schedule of gains (losses) from derivative instruments included in the Condensed Consolidated Statements of Operations</t>
  </si>
  <si>
    <t>Consolidated Balance Sheet Location
Assets
Liabilities
Corn contracts
Commodity derivative instruments
$
$
—
Totals
$
$
—
The following tables provide details regarding the gains (losses) from the Company’s derivative instruments in consolidated statements of operations, none of which are designated as hedging instruments:
Statement of
Year Ended October 31,
Operations location
2016
2015
2014
Corn contracts
Cost of goods sold
$
$
$
Ethanol contracts
Revenues
—
—
Natural gas contracts
Cost of goods sold
—
—
Total gain
$
$
$</t>
  </si>
  <si>
    <t>PROPERTY AND EQUIPMENT (Tables)</t>
  </si>
  <si>
    <t>Property, Plant and Equipment [Table Text Block]</t>
  </si>
  <si>
    <t>A summary of property and equipment is as follows:
October 31, 2016
October 31, 2015
Land and improvements
$
$
Plant buildings and equipment
Vehicles
Office buildings
Construction in progress
Less: accumulated depreciation
Net property, plant and equipment
$
$</t>
  </si>
  <si>
    <t>DEBT FACILITIES (Tables)</t>
  </si>
  <si>
    <t>Schedule of Long-term debt</t>
  </si>
  <si>
    <t>Long-term debt consists of the following:
October 31, 2016
October 31, 2015
Revolving term note payable to lending institution, see terms below.
$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Assessment payable as part of water treatment agreement, due in semi-annual installments of $25,692 with interest at 0.50%, enforceable by statutory lien. This note was paid in full in October 2016.
—
Assessment payable as part of water supply agreement, due in monthly installments of $3,942 with interest at 8.73%, enforceable by statutory lien, with the final payment due in 2019.
Note payable to electrical company with monthly payments of $6,250 with interest at 0.00% and a 1.00% maintenance fee due each October. The note is due September 2017. The electrical company is a member of the Company.
Note payable to non-controlling interest member of Agrinatural. Interest is at One Month LIBOR plus 4.0%, which was approximately 4.53% and 4.19% at October 31, 2016 and 2015, respectively. The note is considered due on demand with payments due at Agrinatural Board of Managers discretion.
Totals
Less amounts due within one year
Net long-term debt
$
$</t>
  </si>
  <si>
    <t>Schedule of estimated maturities of long-term debt</t>
  </si>
  <si>
    <t>Estimated maturities of long-term debt at October 31, 2016 are as follows:
2017
$
2018
2019
2020
2021
Total debt
$</t>
  </si>
  <si>
    <t>LEASES (Tables)</t>
  </si>
  <si>
    <t>Schedule of minimum future lease payments</t>
  </si>
  <si>
    <t>November 1, 2016 to October 31, 2017
$
November 1, 2017 to October 31, 2018
November 1, 2018 to October 31, 2019
November 1, 2019 to October 31, 2020
November 1, 2020 to October 31, 2021
Thereafter
Total minimum lease commitments
$</t>
  </si>
  <si>
    <t>INCOME TAXES (Tables)</t>
  </si>
  <si>
    <t>Schedule of differences between consolidated financial statement basis and tax basis of assets and liabilities</t>
  </si>
  <si>
    <t>The differences between consolidated financial statement basis and tax basis of assets and liabilities are estimated as follows at October 31:
2016
2015
Consolidated financial statement basis of assets
$
$
Plus: Organization and start-up costs capitalized
Less: Unrealized gains on commodity derivative instruments
Less: Accumulated tax depreciation and amortization greater than financial statement basis
Plus: Impairment charge
Income tax basis of assets
$
$</t>
  </si>
  <si>
    <t>BUSINESS SEGMENTS (Tables)</t>
  </si>
  <si>
    <t>Schedule of Primary Business Segments [Table Text Block]</t>
  </si>
  <si>
    <t>The Company groups its operations into the following two business segments:
Ethanol Production:
Ethanol and co-product production and sales
Natural gas pipeline:
Ownership and operations of natural gas pipeline</t>
  </si>
  <si>
    <t>Schedule of Segment Reporting Information, by Segment [Table Text Block]</t>
  </si>
  <si>
    <t>The following tables summarize financial information by segment and provide a reconciliation of segment contribution to operating income and total assets for the fiscal years ended October 31:
2016
2015
2014
Revenue:
Ethanol production
$
$
$
Natural gas pipeline
Eliminations
Total Revenue
$
$
$
Operating Income:
Ethanol production
$
$
$
Natural gas pipeline
Eliminations
Operating Income
$
$
$
2016
2015
2014
Total Assets:
Ethanol production
$
$
$
Natural gas pipeline
Total Assets
$
$
$</t>
  </si>
  <si>
    <t>QUARTERLY FINANCIAL DATA (Tables)</t>
  </si>
  <si>
    <t>Summary of quarterly results</t>
  </si>
  <si>
    <t>Summary quarterly results are as follows:
First
Second
Third
Fourth
Fiscal year ended October 31, 2016
Quarter
Quarter
Quarter
Quarter
Revenues
$
$
$
$
Gross profit
Operating income
Net income attributable to Heron Lake BioEnergy, LLC
Basic earnings per unit (Class A and B)
$
—
$
—
$
$
Diluted earnings per unit (Class A and B)
$
—
$
—
$
$
First
Second
Third
Fourth
Fiscal year ended October 31, 2015
Quarter
Quarter
Quarter
Quarter
Revenues
$
$
$
$
Gross profit
Operating income
Net income attributable to Heron Lake BioEnergy, LLC
Basic earnings per unit (Class A and B)
$
$
$
$
Diluted earnings per unit (Class A and B)
$
$
$
$
First
Second
Third
Fourth
Fiscal year ended October 31, 2014
Quarter
Quarter
Quarter
Quarter
Revenues
$
$
$
$
Gross profit
Operating income
Net income attributable to Heron Lake BioEnergy, LLC
Basic earnings per unit (Class A and B)
$
$
$
$
Diluted earnings per unit (Class A and B)
$
$
$
$</t>
  </si>
  <si>
    <t>SUMMARY OF SIGNIFICANT ACCOUNTING POLICIES - Nature of Business (Details) gal in Millions</t>
  </si>
  <si>
    <t>Oct. 31, 2016gal</t>
  </si>
  <si>
    <t>Summary of significant accounting policies</t>
  </si>
  <si>
    <t>Operating capacity of Ethanol plant owned and operated</t>
  </si>
  <si>
    <t>HLBE Pipeline Company, LLC</t>
  </si>
  <si>
    <t>Percentage of Agrinatural Gas, LLC owned by HLBE Pipeline Company, LLC</t>
  </si>
  <si>
    <t>73.00%</t>
  </si>
  <si>
    <t>SUMMARY OF SIGNIFICANT ACCOUNTING POLICIES - Additional Information (Details) gal in Millions</t>
  </si>
  <si>
    <t>Dec. 17, 2015USD ($)</t>
  </si>
  <si>
    <t>Dec. 18, 2014USD ($)</t>
  </si>
  <si>
    <t>Oct. 31, 2016USD ($)Optionitemgal</t>
  </si>
  <si>
    <t>Oct. 31, 2015USD ($)item</t>
  </si>
  <si>
    <t>Oct. 31, 2014USD ($)item</t>
  </si>
  <si>
    <t>Operating capacity of Ethanol plant owned and operated | gal</t>
  </si>
  <si>
    <t>Events requiring balance sheet adjustments | item</t>
  </si>
  <si>
    <t>Correction of immaterial error, amount</t>
  </si>
  <si>
    <t>Asset Impairment Charges, Cumulative</t>
  </si>
  <si>
    <t>Other Intangibles</t>
  </si>
  <si>
    <t>Economic useful life of other intangibles</t>
  </si>
  <si>
    <t>15 years</t>
  </si>
  <si>
    <t>Amortization of Intangible Assets</t>
  </si>
  <si>
    <t>Amortization of financing costs</t>
  </si>
  <si>
    <t>Distribution Made to Limited Liability Company (LLC) Member, Cash Distributions Declared</t>
  </si>
  <si>
    <t>Agrinatural, LLC</t>
  </si>
  <si>
    <t>Remaining percentage in Agrinatural Gas, LLC included as noncontrolling interest (as a percent)</t>
  </si>
  <si>
    <t>27.00%</t>
  </si>
  <si>
    <t>Initial term of providing natural gas to the plant</t>
  </si>
  <si>
    <t>10 years</t>
  </si>
  <si>
    <t>Number of renewal options | Option</t>
  </si>
  <si>
    <t>Term of renewed contract</t>
  </si>
  <si>
    <t>5 years</t>
  </si>
  <si>
    <t>SUMMARY OF SIGNIFICANT ACCOUNTING POLICIES - Long-Lived Assets (Details) - USD ($)</t>
  </si>
  <si>
    <t>24 Months Ended</t>
  </si>
  <si>
    <t>Property, Plant and Equipment [Line Items]</t>
  </si>
  <si>
    <t>Depreciable useful life</t>
  </si>
  <si>
    <t>Depreciation</t>
  </si>
  <si>
    <t>Long-Lived Assets</t>
  </si>
  <si>
    <t>Impairment charge</t>
  </si>
  <si>
    <t>Plant building and equipment | Minimum</t>
  </si>
  <si>
    <t>7 years</t>
  </si>
  <si>
    <t>Plant building and equipment | Maximum</t>
  </si>
  <si>
    <t>40 years</t>
  </si>
  <si>
    <t>Vehicles and equipment | Minimum</t>
  </si>
  <si>
    <t>Vehicles and equipment | Maximum</t>
  </si>
  <si>
    <t>Office buildings and equipment | Minimum</t>
  </si>
  <si>
    <t>3 years</t>
  </si>
  <si>
    <t>Office buildings and equipment | Maximum</t>
  </si>
  <si>
    <t>RISKS AND UNCERTAINTIES (Details) gal in Billions</t>
  </si>
  <si>
    <t>UNITED STATES</t>
  </si>
  <si>
    <t>Expected ethanol production capacity</t>
  </si>
  <si>
    <t>Total revenues | Ethanol | Minimum</t>
  </si>
  <si>
    <t>Average percentage of total sales or cost of goods sold</t>
  </si>
  <si>
    <t>75.00%</t>
  </si>
  <si>
    <t>Total revenues | Ethanol | Maximum</t>
  </si>
  <si>
    <t>85.00%</t>
  </si>
  <si>
    <t>Cost of goods sold, total | Corn | Minimum</t>
  </si>
  <si>
    <t>Cost of goods sold, total | Corn | Maximum</t>
  </si>
  <si>
    <t>90.00%</t>
  </si>
  <si>
    <t>FAIR VALUE MEASUREMENTS (Details) - USD ($)</t>
  </si>
  <si>
    <t>Fair value measurements</t>
  </si>
  <si>
    <t>Derivative Assets, Current</t>
  </si>
  <si>
    <t>Derivative Asset, Fair Value, Gross Asset</t>
  </si>
  <si>
    <t>Corn contracts</t>
  </si>
  <si>
    <t>Corn contracts | Level 1</t>
  </si>
  <si>
    <t>Corn contracts | Level 2</t>
  </si>
  <si>
    <t>Corn contracts | Level 3</t>
  </si>
  <si>
    <t>Ethanol contracts</t>
  </si>
  <si>
    <t>Ethanol contracts | Level 1</t>
  </si>
  <si>
    <t>Ethanol contracts | Level 2</t>
  </si>
  <si>
    <t>Ethanol contracts | Level 3</t>
  </si>
  <si>
    <t>CONCENTRATIONS (Details)</t>
  </si>
  <si>
    <t>Oct. 31, 2016USD ($)customer</t>
  </si>
  <si>
    <t>Oct. 31, 2015USD ($)</t>
  </si>
  <si>
    <t>Oct. 31, 2014USD ($)</t>
  </si>
  <si>
    <t>Number of customers to whom all of the ethanol and dry distiller grains sold | customer</t>
  </si>
  <si>
    <t>Revenue | $</t>
  </si>
  <si>
    <t>Customer Concentration Risk - Revenue [Member] | Eco-Energy, Inc. | Ethanol</t>
  </si>
  <si>
    <t>Concentration Risk, Percentage</t>
  </si>
  <si>
    <t>78.50%</t>
  </si>
  <si>
    <t>76.90%</t>
  </si>
  <si>
    <t>79.70%</t>
  </si>
  <si>
    <t>Customer Concentration Risk - Revenue [Member] | Gavilon Ingredients, LLC | Distiller's Grains</t>
  </si>
  <si>
    <t>15.40%</t>
  </si>
  <si>
    <t>19.20%</t>
  </si>
  <si>
    <t>16.30%</t>
  </si>
  <si>
    <t>Customer Concentration Risk - Revenue [Member] | RPMG, Inc. | Corn Oil</t>
  </si>
  <si>
    <t>4.40%</t>
  </si>
  <si>
    <t>2.40%</t>
  </si>
  <si>
    <t>2.10%</t>
  </si>
  <si>
    <t>Customer Concentration Risk - Accounts Receivable [Member] | Eco-Energy, Inc. | Ethanol</t>
  </si>
  <si>
    <t>78.60%</t>
  </si>
  <si>
    <t>68.90%</t>
  </si>
  <si>
    <t>Customer Concentration Risk - Accounts Receivable [Member] | Gavilon Ingredients, LLC | Distiller's Grains</t>
  </si>
  <si>
    <t>11.10%</t>
  </si>
  <si>
    <t>24.10%</t>
  </si>
  <si>
    <t>Customer Concentration Risk - Accounts Receivable [Member] | RPMG, Inc. | Corn Oil</t>
  </si>
  <si>
    <t>3.30%</t>
  </si>
  <si>
    <t>1.50%</t>
  </si>
  <si>
    <t>INVENTORY (Details) - USD ($)</t>
  </si>
  <si>
    <t>Raw materials</t>
  </si>
  <si>
    <t>Work in process</t>
  </si>
  <si>
    <t>Finished Goods</t>
  </si>
  <si>
    <t>Supplies</t>
  </si>
  <si>
    <t>Totals</t>
  </si>
  <si>
    <t>DERIVATIVE INSTRUMENTS (Details)</t>
  </si>
  <si>
    <t>Oct. 31, 2016USD ($)item</t>
  </si>
  <si>
    <t>Derivative Asset, Current</t>
  </si>
  <si>
    <t>Gains and (losses) from derivative instruments</t>
  </si>
  <si>
    <t>Derivative, Nonmonetary Notional Amount | item</t>
  </si>
  <si>
    <t>Derivatives not designated as hedging instruments</t>
  </si>
  <si>
    <t>Derivative Liability, Current</t>
  </si>
  <si>
    <t>Derivatives not designated as hedging instruments | Commodity Contract [Member]</t>
  </si>
  <si>
    <t>Maximum term of corn, ethanol and natural gas derivatives entered to protect cash flows (in months)</t>
  </si>
  <si>
    <t>24 months</t>
  </si>
  <si>
    <t>Derivatives not designated as hedging instruments | Corn contracts</t>
  </si>
  <si>
    <t>Derivatives not designated as hedging instruments | Corn contracts | Cost of goods sold</t>
  </si>
  <si>
    <t>Derivatives not designated as hedging instruments | Ethanol contracts</t>
  </si>
  <si>
    <t>Derivatives not designated as hedging instruments | Ethanol contracts | Revenues</t>
  </si>
  <si>
    <t>Derivatives not designated as hedging instruments | Natural gas contracts | Cost of goods sold</t>
  </si>
  <si>
    <t>Long position | Corn contracts</t>
  </si>
  <si>
    <t>Short position | Corn contracts</t>
  </si>
  <si>
    <t>PROPERTY AND EQUIPMENT (Details) - USD ($)</t>
  </si>
  <si>
    <t>Construction in Progress, Gross</t>
  </si>
  <si>
    <t>Land and Land Improvements</t>
  </si>
  <si>
    <t>Plant Buildings and Equipment</t>
  </si>
  <si>
    <t>Vehicles and Other Equipment</t>
  </si>
  <si>
    <t>Office Buildings and Equipment</t>
  </si>
  <si>
    <t>Property, Plant and Equipment, Gross</t>
  </si>
  <si>
    <t>Accumulated Depreciation, Depletion and Amortization, Property, Plant, and Equipment</t>
  </si>
  <si>
    <t>DEBT FACILITIES - Interest Rates (Details) - USD ($)</t>
  </si>
  <si>
    <t>Debt financing</t>
  </si>
  <si>
    <t>Long-term Debt</t>
  </si>
  <si>
    <t>Less amounts due on demand or within one year</t>
  </si>
  <si>
    <t>Net long term debt</t>
  </si>
  <si>
    <t>Estimated maturities of long-term debt</t>
  </si>
  <si>
    <t>Revolving term note payable to lending institution</t>
  </si>
  <si>
    <t>Interest rate (as a percent)</t>
  </si>
  <si>
    <t>3.45%</t>
  </si>
  <si>
    <t>Initial amount of debt</t>
  </si>
  <si>
    <t>Line of Credit Facility, Amount Outstanding</t>
  </si>
  <si>
    <t>Line of Credit Facility, Maximum Borrowing Capacity</t>
  </si>
  <si>
    <t>Annual reduction in maximum borrowing capacity</t>
  </si>
  <si>
    <t>Interest rate on debt</t>
  </si>
  <si>
    <t>3.25%</t>
  </si>
  <si>
    <t>Line of Credit Facility, Commitment Fee Description</t>
  </si>
  <si>
    <t>0.50%</t>
  </si>
  <si>
    <t>Line of Credit Facility, Interest Rate Description</t>
  </si>
  <si>
    <t>LIBOR</t>
  </si>
  <si>
    <t>Debt Instrument, Fee Amount</t>
  </si>
  <si>
    <t>Assessments payable as part of water treatment agreement, with interest at 6.55%, due in 2021</t>
  </si>
  <si>
    <t>Semi-annual payment</t>
  </si>
  <si>
    <t>6.55%</t>
  </si>
  <si>
    <t>Period of worth of debt</t>
  </si>
  <si>
    <t>1 year</t>
  </si>
  <si>
    <t>Deposit on debt service payments</t>
  </si>
  <si>
    <t>Assessments payable as part of water treatment agreement, with interest at 0.50%, due in 2016</t>
  </si>
  <si>
    <t>Assessments payable as part of water supply agreement, with interest at 8.73%, due in 2019</t>
  </si>
  <si>
    <t>8.73%</t>
  </si>
  <si>
    <t>Monthly payment</t>
  </si>
  <si>
    <t>Note payable to electrical company, due September 2017</t>
  </si>
  <si>
    <t>0.00%</t>
  </si>
  <si>
    <t>Maintenance fee (as a percent)</t>
  </si>
  <si>
    <t>1.00%</t>
  </si>
  <si>
    <t>Note payable to noncontrolling interest member of Agrinatural, Interest One Month LIBOR plus 4.0 %</t>
  </si>
  <si>
    <t>Debt Instrument, Basis Spread on Variable Rate</t>
  </si>
  <si>
    <t>4.00%</t>
  </si>
  <si>
    <t>MEMBERS' EQUITY (Details)</t>
  </si>
  <si>
    <t>Dec. 17, 2015$ / shares</t>
  </si>
  <si>
    <t>Dec. 18, 2014$ / shares</t>
  </si>
  <si>
    <t>Jul. 01, 2014USD ($)shares</t>
  </si>
  <si>
    <t>Jul. 31, 2013USD ($)</t>
  </si>
  <si>
    <t>Oct. 31, 2016Vote / sharesshares</t>
  </si>
  <si>
    <t>Class of Stock [Line Items]</t>
  </si>
  <si>
    <t>Common Unit, Authorized</t>
  </si>
  <si>
    <t>Common Unit, Issued</t>
  </si>
  <si>
    <t>Redemption of remaining Notes | $</t>
  </si>
  <si>
    <t>Distribution delcared, per membership unit | $ / shares</t>
  </si>
  <si>
    <t>Minimum number of units held by members of the company (in shares)</t>
  </si>
  <si>
    <t>Number of votes per unit | Vote / shares</t>
  </si>
  <si>
    <t>Project Viking</t>
  </si>
  <si>
    <t>Issuance of member units | $</t>
  </si>
  <si>
    <t>LEASES (Details)</t>
  </si>
  <si>
    <t>Operating Leased Assets [Line Items]</t>
  </si>
  <si>
    <t>Rent expense</t>
  </si>
  <si>
    <t>Minimum non-cancelable lease term at inception (in years)</t>
  </si>
  <si>
    <t>Minimum future lease payments</t>
  </si>
  <si>
    <t>November 1, 2016 to October 31, 2017</t>
  </si>
  <si>
    <t>November 1, 2017 to October 31, 2018</t>
  </si>
  <si>
    <t>November 1, 2018 to October 31, 2019</t>
  </si>
  <si>
    <t>November 1, 2019 to October 31, 2020</t>
  </si>
  <si>
    <t>November 1, 2020 to October 31, 2021</t>
  </si>
  <si>
    <t>Thereafter</t>
  </si>
  <si>
    <t>Total minimum lease commitments</t>
  </si>
  <si>
    <t>Railcars [Member]</t>
  </si>
  <si>
    <t>Capital Leased Assets, Number of Units | item</t>
  </si>
  <si>
    <t>Hopper Cars [Member]</t>
  </si>
  <si>
    <t>INCOME TAXES (Details) - USD ($)</t>
  </si>
  <si>
    <t>Consolidated financial statement basis of assets</t>
  </si>
  <si>
    <t>Plus: Organization and start-up costs capitalized</t>
  </si>
  <si>
    <t>Unrealized Gain (Loss) on Derivatives</t>
  </si>
  <si>
    <t>Less: Accumulated tax depreciation and amortization greater than financial statement basis</t>
  </si>
  <si>
    <t>Plus: Impairment charge</t>
  </si>
  <si>
    <t>Income tax basis of assets</t>
  </si>
  <si>
    <t>EMPLOYEE BENEFIT PLANS (Details) - USD ($) $ in Thousands</t>
  </si>
  <si>
    <t>Employer match as a percentage of employee deferral</t>
  </si>
  <si>
    <t>50.00%</t>
  </si>
  <si>
    <t>Maximum contribution as a percentage of employee salary</t>
  </si>
  <si>
    <t>Company contributions to the plan</t>
  </si>
  <si>
    <t>RELATED PARTY TRANSACTIONS - (Details) - USD ($)</t>
  </si>
  <si>
    <t>Jul. 31, 2013</t>
  </si>
  <si>
    <t>May 31, 2013</t>
  </si>
  <si>
    <t>Management Fee Reduction</t>
  </si>
  <si>
    <t>Monthly Base Fee</t>
  </si>
  <si>
    <t>Management Services Agreement</t>
  </si>
  <si>
    <t>Conversion of Stock, Amount Converted</t>
  </si>
  <si>
    <t>Amount of corn purchased from members</t>
  </si>
  <si>
    <t>Monthly Variable Fee</t>
  </si>
  <si>
    <t>Capital Expenditure Reimbursement</t>
  </si>
  <si>
    <t>10.00%</t>
  </si>
  <si>
    <t>Project Management Fees</t>
  </si>
  <si>
    <t>Gross proceeds</t>
  </si>
  <si>
    <t>Purchase price per unit (in dollars per unit)</t>
  </si>
  <si>
    <t>Conversion of subordinated convertible debt to member units</t>
  </si>
  <si>
    <t>Project Viking | Class A</t>
  </si>
  <si>
    <t>Class A units Authorized (in shares)</t>
  </si>
  <si>
    <t>Project Viking | Class B</t>
  </si>
  <si>
    <t>Majority Shareholder [Member]</t>
  </si>
  <si>
    <t>Management Fee, Amount Paid</t>
  </si>
  <si>
    <t>Management Services Agreement, Percentage of Applicable Compensation</t>
  </si>
  <si>
    <t>Interest Expense, Debt</t>
  </si>
  <si>
    <t>Swan Engineering Inc (SEI) [Member]</t>
  </si>
  <si>
    <t>Accounts Payable, Related Parties, Current</t>
  </si>
  <si>
    <t>Noncontrolling Interest, Ownership Percentage by Noncontrolling Owners</t>
  </si>
  <si>
    <t>COMMITMENTS AND CONTINGENCIES - 10K (Details) bu in Thousands</t>
  </si>
  <si>
    <t>1 Months Ended</t>
  </si>
  <si>
    <t>Oct. 31, 2013USD ($)gal</t>
  </si>
  <si>
    <t>May 31, 2005</t>
  </si>
  <si>
    <t>Oct. 31, 2016USD ($)miitembu</t>
  </si>
  <si>
    <t>Oct. 31, 2007USD ($)</t>
  </si>
  <si>
    <t>Oct. 31, 2006USD ($)</t>
  </si>
  <si>
    <t>Administrative fee to be paid as water usage fees</t>
  </si>
  <si>
    <t>Ethanol forward contracts</t>
  </si>
  <si>
    <t>Initial term of ethanol marketing agreement</t>
  </si>
  <si>
    <t>6 months</t>
  </si>
  <si>
    <t>Maximum period of written cancellation notice by either party</t>
  </si>
  <si>
    <t>60 days</t>
  </si>
  <si>
    <t>Distance of the natural gas pipeline from the ethanol plant | mi</t>
  </si>
  <si>
    <t>Forward Commitment Contracts | bu</t>
  </si>
  <si>
    <t>Gavilon Ingredients, LLC</t>
  </si>
  <si>
    <t>Distillers' grains commissions</t>
  </si>
  <si>
    <t>RPMG, Inc.</t>
  </si>
  <si>
    <t>Term of agreement</t>
  </si>
  <si>
    <t>Water supply development and distribution agreement</t>
  </si>
  <si>
    <t>Initial volume per minute of capacity that is available from the well for which the entity has exclusive rights (in gallons) | gal</t>
  </si>
  <si>
    <t>City's water well bond payments</t>
  </si>
  <si>
    <t>Administrative fee to be paid as water usage fees (as a percent)</t>
  </si>
  <si>
    <t>5.00%</t>
  </si>
  <si>
    <t>Percentage of profit to be paid as water usage fees</t>
  </si>
  <si>
    <t>Operating and administrative/maintenance expenses paid</t>
  </si>
  <si>
    <t>Water treatment agreement</t>
  </si>
  <si>
    <t>30 years</t>
  </si>
  <si>
    <t>Long-term debt</t>
  </si>
  <si>
    <t>Water treatment agreement | Assessments payable</t>
  </si>
  <si>
    <t>Ethanol Marketing Agreement | Eco-Energy, Inc.</t>
  </si>
  <si>
    <t>Percentage of ethanol and distillers grains products produced by the entity to be purchased, marketed and resold by Gavilon</t>
  </si>
  <si>
    <t>100.00%</t>
  </si>
  <si>
    <t>Number of automatic renewal terms | item</t>
  </si>
  <si>
    <t>Period of renewal term under Ethanol Marketing Agreement</t>
  </si>
  <si>
    <t>Period for written cancellation notice of Ethanol Mrketing Agreement</t>
  </si>
  <si>
    <t>3 months</t>
  </si>
  <si>
    <t>Ethanol marketing fees and commissions</t>
  </si>
  <si>
    <t>Distiller's Grains</t>
  </si>
  <si>
    <t>Forward Sales Contracts</t>
  </si>
  <si>
    <t>Corn Oil</t>
  </si>
  <si>
    <t>Corn oil commissions</t>
  </si>
  <si>
    <t>Corn Oil | RPMG, Inc.</t>
  </si>
  <si>
    <t>Period of written notice of cancellation of corn oil contracts</t>
  </si>
  <si>
    <t>90 days</t>
  </si>
  <si>
    <t>BUSINESS SEGMENTS (Details)</t>
  </si>
  <si>
    <t>3 Months Ended</t>
  </si>
  <si>
    <t>Oct. 31, 2016USD ($)</t>
  </si>
  <si>
    <t>Jul. 31, 2016USD ($)</t>
  </si>
  <si>
    <t>Apr. 30, 2016USD ($)</t>
  </si>
  <si>
    <t>Jan. 31, 2016USD ($)</t>
  </si>
  <si>
    <t>Jul. 31, 2015USD ($)</t>
  </si>
  <si>
    <t>Apr. 30, 2015USD ($)</t>
  </si>
  <si>
    <t>Jan. 31, 2015USD ($)</t>
  </si>
  <si>
    <t>Jul. 31, 2014USD ($)</t>
  </si>
  <si>
    <t>Apr. 30, 2014USD ($)</t>
  </si>
  <si>
    <t>Jan. 31, 2014USD ($)</t>
  </si>
  <si>
    <t>Oct. 31, 2016USD ($)segment</t>
  </si>
  <si>
    <t>Segment Reporting Information [Line Items]</t>
  </si>
  <si>
    <t>Number of operating segments | segment</t>
  </si>
  <si>
    <t>Operating Income (Loss)</t>
  </si>
  <si>
    <t>Assets</t>
  </si>
  <si>
    <t>Ethanol</t>
  </si>
  <si>
    <t>Natural Gas</t>
  </si>
  <si>
    <t>Intersegment Eliminations</t>
  </si>
  <si>
    <t>QUARTERLY FINANCIAL DATA (Details) - USD ($)</t>
  </si>
  <si>
    <t>Jul. 31, 2016</t>
  </si>
  <si>
    <t>Jan. 31, 2016</t>
  </si>
  <si>
    <t>Jul. 31, 2015</t>
  </si>
  <si>
    <t>Apr. 30, 2015</t>
  </si>
  <si>
    <t>Jan. 31, 2015</t>
  </si>
  <si>
    <t>Jul. 31, 2014</t>
  </si>
  <si>
    <t>Apr. 30, 2014</t>
  </si>
  <si>
    <t>Jan. 31, 2014</t>
  </si>
  <si>
    <t>Gross profit (loss)</t>
  </si>
  <si>
    <t>Operating income (loss)</t>
  </si>
  <si>
    <t>Net income (loss) attributable to Heron Lake BioEnergy, LLC</t>
  </si>
  <si>
    <t>Basic earnings (loss) per unit (Class A and B)</t>
  </si>
  <si>
    <t>Diluted earnings (loss) per unit (Class A and B)</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286964</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9551000</v>
      </c>
    </row>
    <row r="16" spans="1:4">
      <c r="A16" s="3" t="s">
        <v>27</v>
      </c>
    </row>
    <row r="17" spans="1:4">
      <c r="A17" s="3" t="s">
        <v>28</v>
      </c>
      <c r="C17" s="4" t="n">
        <v>62932107</v>
      </c>
    </row>
    <row r="18" spans="1:4">
      <c r="A18" s="3" t="s">
        <v>29</v>
      </c>
    </row>
    <row r="19" spans="1:4">
      <c r="A19" s="3" t="s">
        <v>28</v>
      </c>
      <c r="C19"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2</v>
      </c>
      <c r="C1" s="2" t="s">
        <v>31</v>
      </c>
    </row>
    <row r="2" spans="1:3">
      <c r="A2" s="6" t="s">
        <v>32</v>
      </c>
    </row>
    <row r="3" spans="1:3">
      <c r="A3" s="3" t="s">
        <v>33</v>
      </c>
      <c r="B3" s="5" t="n">
        <v>1297644</v>
      </c>
      <c r="C3" s="5" t="n">
        <v>1126283</v>
      </c>
    </row>
    <row r="4" spans="1:3">
      <c r="A4" s="3" t="s">
        <v>34</v>
      </c>
      <c r="B4" s="4" t="n">
        <v>4607202</v>
      </c>
      <c r="C4" s="4" t="n">
        <v>5671181</v>
      </c>
    </row>
    <row r="5" spans="1:3">
      <c r="A5" s="3" t="s">
        <v>35</v>
      </c>
      <c r="B5" s="4" t="n">
        <v>5864545</v>
      </c>
      <c r="C5" s="4" t="n">
        <v>5259346</v>
      </c>
    </row>
    <row r="6" spans="1:3">
      <c r="A6" s="3" t="s">
        <v>36</v>
      </c>
      <c r="B6" s="4" t="n">
        <v>662338</v>
      </c>
      <c r="C6" s="4" t="n">
        <v>677149</v>
      </c>
    </row>
    <row r="7" spans="1:3">
      <c r="A7" s="3" t="s">
        <v>37</v>
      </c>
      <c r="B7" s="4" t="n">
        <v>181853</v>
      </c>
      <c r="C7" s="4" t="n">
        <v>158473</v>
      </c>
    </row>
    <row r="8" spans="1:3">
      <c r="A8" s="3" t="s">
        <v>38</v>
      </c>
      <c r="B8" s="4" t="n">
        <v>12613582</v>
      </c>
      <c r="C8" s="4" t="n">
        <v>12892432</v>
      </c>
    </row>
    <row r="9" spans="1:3">
      <c r="A9" s="3" t="s">
        <v>39</v>
      </c>
      <c r="B9" s="4" t="n">
        <v>50376210</v>
      </c>
      <c r="C9" s="4" t="n">
        <v>52984550</v>
      </c>
    </row>
    <row r="10" spans="1:3">
      <c r="A10" s="6" t="s">
        <v>40</v>
      </c>
    </row>
    <row r="11" spans="1:3">
      <c r="A11" s="3" t="s">
        <v>41</v>
      </c>
      <c r="B11" s="4" t="n">
        <v>84000</v>
      </c>
      <c r="C11" s="4" t="n">
        <v>122148</v>
      </c>
    </row>
    <row r="12" spans="1:3">
      <c r="A12" s="3" t="s">
        <v>42</v>
      </c>
      <c r="B12" s="4" t="n">
        <v>697254</v>
      </c>
      <c r="C12" s="4" t="n">
        <v>697254</v>
      </c>
    </row>
    <row r="13" spans="1:3">
      <c r="A13" s="3" t="s">
        <v>43</v>
      </c>
      <c r="B13" s="4" t="n">
        <v>781254</v>
      </c>
      <c r="C13" s="4" t="n">
        <v>819402</v>
      </c>
    </row>
    <row r="14" spans="1:3">
      <c r="A14" s="3" t="s">
        <v>44</v>
      </c>
      <c r="B14" s="4" t="n">
        <v>63771046</v>
      </c>
      <c r="C14" s="4" t="n">
        <v>66696384</v>
      </c>
    </row>
    <row r="15" spans="1:3">
      <c r="A15" s="6" t="s">
        <v>45</v>
      </c>
    </row>
    <row r="16" spans="1:3">
      <c r="A16" s="3" t="s">
        <v>46</v>
      </c>
      <c r="B16" s="4" t="n">
        <v>490057</v>
      </c>
      <c r="C16" s="4" t="n">
        <v>517957</v>
      </c>
    </row>
    <row r="17" spans="1:3">
      <c r="A17" s="3" t="s">
        <v>47</v>
      </c>
      <c r="B17" s="4" t="n">
        <v>1866683</v>
      </c>
      <c r="C17" s="4" t="n">
        <v>1836682</v>
      </c>
    </row>
    <row r="18" spans="1:3">
      <c r="A18" s="3" t="s">
        <v>48</v>
      </c>
      <c r="B18" s="4" t="n">
        <v>4878210</v>
      </c>
      <c r="C18" s="4" t="n">
        <v>3913714</v>
      </c>
    </row>
    <row r="19" spans="1:3">
      <c r="A19" s="3" t="s">
        <v>49</v>
      </c>
      <c r="B19" s="4" t="n">
        <v>397407</v>
      </c>
      <c r="C19" s="4" t="n">
        <v>187750</v>
      </c>
    </row>
    <row r="20" spans="1:3">
      <c r="A20" s="3" t="s">
        <v>50</v>
      </c>
      <c r="B20" s="4" t="n">
        <v>7632357</v>
      </c>
      <c r="C20" s="4" t="n">
        <v>6456103</v>
      </c>
    </row>
    <row r="21" spans="1:3">
      <c r="A21" s="3" t="s">
        <v>51</v>
      </c>
      <c r="B21" s="4" t="n">
        <v>1393669</v>
      </c>
      <c r="C21" s="4" t="n">
        <v>6711975</v>
      </c>
    </row>
    <row r="22" spans="1:3">
      <c r="A22" s="6" t="s">
        <v>52</v>
      </c>
    </row>
    <row r="23" spans="1:3">
      <c r="A23" s="3" t="s">
        <v>53</v>
      </c>
      <c r="B23" s="4" t="n">
        <v>53499596</v>
      </c>
      <c r="C23" s="4" t="n">
        <v>52446500</v>
      </c>
    </row>
    <row r="24" spans="1:3">
      <c r="A24" s="3" t="s">
        <v>54</v>
      </c>
      <c r="B24" s="4" t="n">
        <v>1245424</v>
      </c>
      <c r="C24" s="4" t="n">
        <v>1081806</v>
      </c>
    </row>
    <row r="25" spans="1:3">
      <c r="A25" s="3" t="s">
        <v>55</v>
      </c>
      <c r="B25" s="4" t="n">
        <v>54745020</v>
      </c>
      <c r="C25" s="4" t="n">
        <v>53528306</v>
      </c>
    </row>
    <row r="26" spans="1:3">
      <c r="A26" s="3" t="s">
        <v>56</v>
      </c>
      <c r="B26" s="5" t="n">
        <v>63771046</v>
      </c>
      <c r="C26" s="5" t="n">
        <v>66696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6" t="s">
        <v>177</v>
      </c>
    </row>
    <row r="4" spans="1:2">
      <c r="A4" s="3" t="s">
        <v>178</v>
      </c>
      <c r="B4" s="3" t="s">
        <v>179</v>
      </c>
    </row>
    <row r="5" spans="1:2">
      <c r="A5" s="3" t="s">
        <v>180</v>
      </c>
      <c r="B5" s="3" t="s">
        <v>181</v>
      </c>
    </row>
    <row r="6" spans="1:2">
      <c r="A6" s="3" t="s">
        <v>182</v>
      </c>
      <c r="B6" s="3" t="s">
        <v>183</v>
      </c>
    </row>
    <row r="7" spans="1:2">
      <c r="A7" s="3" t="s">
        <v>184</v>
      </c>
      <c r="B7" s="3" t="s">
        <v>185</v>
      </c>
    </row>
    <row r="8" spans="1:2">
      <c r="A8" s="3" t="s">
        <v>33</v>
      </c>
      <c r="B8" s="3" t="s">
        <v>186</v>
      </c>
    </row>
    <row r="9" spans="1:2">
      <c r="A9" s="3" t="s">
        <v>187</v>
      </c>
      <c r="B9" s="3" t="s">
        <v>188</v>
      </c>
    </row>
    <row r="10" spans="1:2">
      <c r="A10" s="3" t="s">
        <v>189</v>
      </c>
      <c r="B10" s="3" t="s">
        <v>190</v>
      </c>
    </row>
    <row r="11" spans="1:2">
      <c r="A11" s="3" t="s">
        <v>191</v>
      </c>
      <c r="B11" s="3" t="s">
        <v>192</v>
      </c>
    </row>
    <row r="12" spans="1:2">
      <c r="A12" s="3" t="s">
        <v>193</v>
      </c>
      <c r="B12" s="3" t="s">
        <v>194</v>
      </c>
    </row>
    <row r="13" spans="1:2">
      <c r="A13" s="3" t="s">
        <v>195</v>
      </c>
      <c r="B13" s="3" t="s">
        <v>196</v>
      </c>
    </row>
    <row r="14" spans="1:2">
      <c r="A14" s="3" t="s">
        <v>197</v>
      </c>
      <c r="B14"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6" t="s">
        <v>177</v>
      </c>
    </row>
    <row r="4" spans="1:2">
      <c r="A4" s="3" t="s">
        <v>200</v>
      </c>
      <c r="B4"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6" t="s">
        <v>135</v>
      </c>
    </row>
    <row r="4" spans="1:2">
      <c r="A4" s="3" t="s">
        <v>203</v>
      </c>
      <c r="B4" s="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6" t="s">
        <v>140</v>
      </c>
    </row>
    <row r="4" spans="1:2">
      <c r="A4" s="3" t="s">
        <v>206</v>
      </c>
      <c r="B4" s="3"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143</v>
      </c>
    </row>
    <row r="4" spans="1:2">
      <c r="A4" s="3" t="s">
        <v>209</v>
      </c>
      <c r="B4" s="3"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6" t="s">
        <v>146</v>
      </c>
    </row>
    <row r="4" spans="1:2">
      <c r="A4" s="3" t="s">
        <v>212</v>
      </c>
      <c r="B4" s="3"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6" t="s">
        <v>149</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6" t="s">
        <v>155</v>
      </c>
    </row>
    <row r="4" spans="1:2">
      <c r="A4" s="3" t="s">
        <v>220</v>
      </c>
      <c r="B4" s="3"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v>
      </c>
      <c r="C1" s="2" t="s">
        <v>31</v>
      </c>
    </row>
    <row r="2" spans="1:3">
      <c r="A2" s="6" t="s">
        <v>58</v>
      </c>
    </row>
    <row r="3" spans="1:3">
      <c r="A3" s="3" t="s">
        <v>59</v>
      </c>
      <c r="B3" s="4" t="n">
        <v>77932107</v>
      </c>
    </row>
    <row r="4" spans="1:3">
      <c r="A4" s="3" t="s">
        <v>60</v>
      </c>
      <c r="B4" s="4" t="n">
        <v>77932107</v>
      </c>
      <c r="C4" s="4" t="n">
        <v>77932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58</v>
      </c>
    </row>
    <row r="4" spans="1:2">
      <c r="A4" s="3" t="s">
        <v>223</v>
      </c>
      <c r="B4" s="3"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6" t="s">
        <v>170</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173</v>
      </c>
    </row>
    <row r="4" spans="1:2">
      <c r="A4" s="3" t="s">
        <v>231</v>
      </c>
      <c r="B4" s="3"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33</v>
      </c>
      <c r="B1" s="2" t="s">
        <v>234</v>
      </c>
    </row>
    <row r="2" spans="1:2">
      <c r="A2" s="6" t="s">
        <v>235</v>
      </c>
    </row>
    <row r="3" spans="1:2">
      <c r="A3" s="3" t="s">
        <v>236</v>
      </c>
      <c r="B3" s="8" t="n">
        <v>72.3</v>
      </c>
    </row>
    <row r="4" spans="1:2">
      <c r="A4" s="3" t="s">
        <v>237</v>
      </c>
    </row>
    <row r="5" spans="1:2">
      <c r="A5" s="6" t="s">
        <v>235</v>
      </c>
    </row>
    <row r="6" spans="1:2">
      <c r="A6" s="3" t="s">
        <v>238</v>
      </c>
      <c r="B6" s="3" t="s">
        <v>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5"/>
    <col customWidth="1" max="6" min="6" width="25"/>
  </cols>
  <sheetData>
    <row r="1" spans="1:6">
      <c r="A1" s="1" t="s">
        <v>240</v>
      </c>
      <c r="B1" s="2" t="s">
        <v>241</v>
      </c>
      <c r="C1" s="2" t="s">
        <v>242</v>
      </c>
      <c r="D1" s="2" t="s">
        <v>243</v>
      </c>
      <c r="E1" s="2" t="s">
        <v>244</v>
      </c>
      <c r="F1" s="2" t="s">
        <v>245</v>
      </c>
    </row>
    <row r="2" spans="1:6">
      <c r="A2" s="6" t="s">
        <v>235</v>
      </c>
    </row>
    <row r="3" spans="1:6">
      <c r="A3" s="3" t="s">
        <v>246</v>
      </c>
      <c r="D3" s="8" t="n">
        <v>72.3</v>
      </c>
    </row>
    <row r="4" spans="1:6">
      <c r="A4" s="3" t="s">
        <v>247</v>
      </c>
      <c r="D4" s="4" t="n">
        <v>0</v>
      </c>
      <c r="E4" s="4" t="n">
        <v>0</v>
      </c>
      <c r="F4" s="4" t="n">
        <v>0</v>
      </c>
    </row>
    <row r="5" spans="1:6">
      <c r="A5" s="3" t="s">
        <v>248</v>
      </c>
      <c r="E5" s="5" t="n">
        <v>3359225</v>
      </c>
      <c r="F5" s="5" t="n">
        <v>605750</v>
      </c>
    </row>
    <row r="6" spans="1:6">
      <c r="A6" s="3" t="s">
        <v>249</v>
      </c>
      <c r="D6" s="5" t="n">
        <v>27844579</v>
      </c>
      <c r="E6" s="4" t="n">
        <v>27844579</v>
      </c>
    </row>
    <row r="7" spans="1:6">
      <c r="A7" s="6" t="s">
        <v>250</v>
      </c>
    </row>
    <row r="8" spans="1:6">
      <c r="A8" s="3" t="s">
        <v>251</v>
      </c>
      <c r="D8" s="3" t="s">
        <v>252</v>
      </c>
    </row>
    <row r="9" spans="1:6">
      <c r="A9" s="3" t="s">
        <v>253</v>
      </c>
      <c r="D9" s="5" t="n">
        <v>38000</v>
      </c>
      <c r="E9" s="4" t="n">
        <v>38000</v>
      </c>
      <c r="F9" s="4" t="n">
        <v>58000</v>
      </c>
    </row>
    <row r="10" spans="1:6">
      <c r="A10" s="3" t="s">
        <v>254</v>
      </c>
      <c r="D10" s="5" t="n">
        <v>0</v>
      </c>
      <c r="E10" s="5" t="n">
        <v>0</v>
      </c>
      <c r="F10" s="5" t="n">
        <v>370000</v>
      </c>
    </row>
    <row r="11" spans="1:6">
      <c r="A11" s="3" t="s">
        <v>255</v>
      </c>
      <c r="B11" s="5" t="n">
        <v>3897000</v>
      </c>
      <c r="C11" s="5" t="n">
        <v>9352000</v>
      </c>
    </row>
    <row r="12" spans="1:6">
      <c r="A12" s="3" t="s">
        <v>237</v>
      </c>
    </row>
    <row r="13" spans="1:6">
      <c r="A13" s="6" t="s">
        <v>235</v>
      </c>
    </row>
    <row r="14" spans="1:6">
      <c r="A14" s="3" t="s">
        <v>238</v>
      </c>
      <c r="D14" s="3" t="s">
        <v>239</v>
      </c>
    </row>
    <row r="15" spans="1:6">
      <c r="A15" s="3" t="s">
        <v>256</v>
      </c>
    </row>
    <row r="16" spans="1:6">
      <c r="A16" s="6" t="s">
        <v>235</v>
      </c>
    </row>
    <row r="17" spans="1:6">
      <c r="A17" s="3" t="s">
        <v>257</v>
      </c>
      <c r="D17" s="3" t="s">
        <v>258</v>
      </c>
    </row>
    <row r="18" spans="1:6">
      <c r="A18" s="3" t="s">
        <v>259</v>
      </c>
      <c r="D18" s="3" t="s">
        <v>260</v>
      </c>
    </row>
    <row r="19" spans="1:6">
      <c r="A19" s="3" t="s">
        <v>261</v>
      </c>
      <c r="D19" s="4" t="n">
        <v>2</v>
      </c>
    </row>
    <row r="20" spans="1:6">
      <c r="A20" s="3" t="s">
        <v>262</v>
      </c>
      <c r="D20" s="3" t="s">
        <v>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264</v>
      </c>
      <c r="B1" s="2" t="s">
        <v>1</v>
      </c>
      <c r="E1" s="2" t="s">
        <v>265</v>
      </c>
    </row>
    <row r="2" spans="1:5">
      <c r="B2" s="2" t="s">
        <v>2</v>
      </c>
      <c r="C2" s="2" t="s">
        <v>31</v>
      </c>
      <c r="D2" s="2" t="s">
        <v>62</v>
      </c>
      <c r="E2" s="2" t="s">
        <v>2</v>
      </c>
    </row>
    <row r="3" spans="1:5">
      <c r="A3" s="6" t="s">
        <v>266</v>
      </c>
    </row>
    <row r="4" spans="1:5">
      <c r="A4" s="3" t="s">
        <v>267</v>
      </c>
      <c r="B4" s="3" t="s">
        <v>252</v>
      </c>
    </row>
    <row r="5" spans="1:5">
      <c r="A5" s="3" t="s">
        <v>268</v>
      </c>
      <c r="B5" s="5" t="n">
        <v>4744000</v>
      </c>
      <c r="C5" s="5" t="n">
        <v>4556000</v>
      </c>
      <c r="D5" s="5" t="n">
        <v>4264000</v>
      </c>
    </row>
    <row r="6" spans="1:5">
      <c r="A6" s="6" t="s">
        <v>269</v>
      </c>
    </row>
    <row r="7" spans="1:5">
      <c r="A7" s="3" t="s">
        <v>270</v>
      </c>
      <c r="C7" s="5" t="n">
        <v>0</v>
      </c>
      <c r="D7" s="5" t="n">
        <v>0</v>
      </c>
      <c r="E7" s="5" t="n">
        <v>0</v>
      </c>
    </row>
    <row r="8" spans="1:5">
      <c r="A8" s="3" t="s">
        <v>271</v>
      </c>
    </row>
    <row r="9" spans="1:5">
      <c r="A9" s="6" t="s">
        <v>266</v>
      </c>
    </row>
    <row r="10" spans="1:5">
      <c r="A10" s="3" t="s">
        <v>267</v>
      </c>
      <c r="B10" s="3" t="s">
        <v>272</v>
      </c>
    </row>
    <row r="11" spans="1:5">
      <c r="A11" s="3" t="s">
        <v>273</v>
      </c>
    </row>
    <row r="12" spans="1:5">
      <c r="A12" s="6" t="s">
        <v>266</v>
      </c>
    </row>
    <row r="13" spans="1:5">
      <c r="A13" s="3" t="s">
        <v>267</v>
      </c>
      <c r="B13" s="3" t="s">
        <v>274</v>
      </c>
    </row>
    <row r="14" spans="1:5">
      <c r="A14" s="3" t="s">
        <v>275</v>
      </c>
    </row>
    <row r="15" spans="1:5">
      <c r="A15" s="6" t="s">
        <v>266</v>
      </c>
    </row>
    <row r="16" spans="1:5">
      <c r="A16" s="3" t="s">
        <v>267</v>
      </c>
      <c r="B16" s="3" t="s">
        <v>263</v>
      </c>
    </row>
    <row r="17" spans="1:5">
      <c r="A17" s="3" t="s">
        <v>276</v>
      </c>
    </row>
    <row r="18" spans="1:5">
      <c r="A18" s="6" t="s">
        <v>266</v>
      </c>
    </row>
    <row r="19" spans="1:5">
      <c r="A19" s="3" t="s">
        <v>267</v>
      </c>
      <c r="B19" s="3" t="s">
        <v>272</v>
      </c>
    </row>
    <row r="20" spans="1:5">
      <c r="A20" s="3" t="s">
        <v>277</v>
      </c>
    </row>
    <row r="21" spans="1:5">
      <c r="A21" s="6" t="s">
        <v>266</v>
      </c>
    </row>
    <row r="22" spans="1:5">
      <c r="A22" s="3" t="s">
        <v>267</v>
      </c>
      <c r="B22" s="3" t="s">
        <v>278</v>
      </c>
    </row>
    <row r="23" spans="1:5">
      <c r="A23" s="3" t="s">
        <v>279</v>
      </c>
    </row>
    <row r="24" spans="1:5">
      <c r="A24" s="6" t="s">
        <v>266</v>
      </c>
    </row>
    <row r="25" spans="1:5">
      <c r="A25" s="3" t="s">
        <v>267</v>
      </c>
      <c r="B25" s="3" t="s">
        <v>27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17"/>
  </cols>
  <sheetData>
    <row r="1" spans="1:2">
      <c r="A1" s="1" t="s">
        <v>280</v>
      </c>
      <c r="B1" s="2" t="s">
        <v>1</v>
      </c>
    </row>
    <row r="2" spans="1:2">
      <c r="B2" s="2" t="s">
        <v>234</v>
      </c>
    </row>
    <row r="3" spans="1:2">
      <c r="A3" s="3" t="s">
        <v>281</v>
      </c>
    </row>
    <row r="4" spans="1:2">
      <c r="A4" s="6" t="s">
        <v>131</v>
      </c>
    </row>
    <row r="5" spans="1:2">
      <c r="A5" s="3" t="s">
        <v>282</v>
      </c>
      <c r="B5" s="8" t="n">
        <v>15.2</v>
      </c>
    </row>
    <row r="6" spans="1:2">
      <c r="A6" s="3" t="s">
        <v>283</v>
      </c>
    </row>
    <row r="7" spans="1:2">
      <c r="A7" s="6" t="s">
        <v>131</v>
      </c>
    </row>
    <row r="8" spans="1:2">
      <c r="A8" s="3" t="s">
        <v>284</v>
      </c>
      <c r="B8" s="3" t="s">
        <v>285</v>
      </c>
    </row>
    <row r="9" spans="1:2">
      <c r="A9" s="3" t="s">
        <v>286</v>
      </c>
    </row>
    <row r="10" spans="1:2">
      <c r="A10" s="6" t="s">
        <v>131</v>
      </c>
    </row>
    <row r="11" spans="1:2">
      <c r="A11" s="3" t="s">
        <v>284</v>
      </c>
      <c r="B11" s="3" t="s">
        <v>287</v>
      </c>
    </row>
    <row r="12" spans="1:2">
      <c r="A12" s="3" t="s">
        <v>288</v>
      </c>
    </row>
    <row r="13" spans="1:2">
      <c r="A13" s="6" t="s">
        <v>131</v>
      </c>
    </row>
    <row r="14" spans="1:2">
      <c r="A14" s="3" t="s">
        <v>284</v>
      </c>
      <c r="B14" s="3" t="s">
        <v>285</v>
      </c>
    </row>
    <row r="15" spans="1:2">
      <c r="A15" s="3" t="s">
        <v>289</v>
      </c>
    </row>
    <row r="16" spans="1:2">
      <c r="A16" s="6" t="s">
        <v>131</v>
      </c>
    </row>
    <row r="17" spans="1:2">
      <c r="A17" s="3" t="s">
        <v>284</v>
      </c>
      <c r="B17" s="3"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1</v>
      </c>
      <c r="B1" s="2" t="s">
        <v>2</v>
      </c>
      <c r="C1" s="2" t="s">
        <v>31</v>
      </c>
    </row>
    <row r="2" spans="1:3">
      <c r="A2" s="6" t="s">
        <v>292</v>
      </c>
    </row>
    <row r="3" spans="1:3">
      <c r="A3" s="3" t="s">
        <v>293</v>
      </c>
      <c r="B3" s="5" t="n">
        <v>662338</v>
      </c>
      <c r="C3" s="5" t="n">
        <v>677149</v>
      </c>
    </row>
    <row r="4" spans="1:3">
      <c r="A4" s="3" t="s">
        <v>294</v>
      </c>
      <c r="C4" s="4" t="n">
        <v>677149</v>
      </c>
    </row>
    <row r="5" spans="1:3">
      <c r="A5" s="9" t="n">
        <v>1</v>
      </c>
    </row>
    <row r="6" spans="1:3">
      <c r="A6" s="6" t="s">
        <v>292</v>
      </c>
    </row>
    <row r="7" spans="1:3">
      <c r="A7" s="3" t="s">
        <v>294</v>
      </c>
      <c r="C7" s="5" t="n">
        <v>677149</v>
      </c>
    </row>
    <row r="8" spans="1:3">
      <c r="A8" s="3" t="s">
        <v>295</v>
      </c>
    </row>
    <row r="9" spans="1:3">
      <c r="A9" s="6" t="s">
        <v>292</v>
      </c>
    </row>
    <row r="10" spans="1:3">
      <c r="A10" s="3" t="s">
        <v>293</v>
      </c>
      <c r="B10" s="4" t="n">
        <v>388525</v>
      </c>
    </row>
    <row r="11" spans="1:3">
      <c r="A11" s="3" t="s">
        <v>294</v>
      </c>
      <c r="B11" s="4" t="n">
        <v>388525</v>
      </c>
    </row>
    <row r="12" spans="1:3">
      <c r="A12" s="3" t="s">
        <v>296</v>
      </c>
    </row>
    <row r="13" spans="1:3">
      <c r="A13" s="6" t="s">
        <v>292</v>
      </c>
    </row>
    <row r="14" spans="1:3">
      <c r="A14" s="3" t="s">
        <v>294</v>
      </c>
      <c r="B14" s="4" t="n">
        <v>388525</v>
      </c>
    </row>
    <row r="15" spans="1:3">
      <c r="A15" s="3" t="s">
        <v>297</v>
      </c>
    </row>
    <row r="16" spans="1:3">
      <c r="A16" s="6" t="s">
        <v>292</v>
      </c>
    </row>
    <row r="17" spans="1:3">
      <c r="A17" s="3" t="s">
        <v>294</v>
      </c>
      <c r="B17" s="3" t="s">
        <v>115</v>
      </c>
    </row>
    <row r="18" spans="1:3">
      <c r="A18" s="3" t="s">
        <v>298</v>
      </c>
    </row>
    <row r="19" spans="1:3">
      <c r="A19" s="6" t="s">
        <v>292</v>
      </c>
    </row>
    <row r="20" spans="1:3">
      <c r="A20" s="3" t="s">
        <v>294</v>
      </c>
      <c r="B20" s="3" t="s">
        <v>115</v>
      </c>
    </row>
    <row r="21" spans="1:3">
      <c r="A21" s="3" t="s">
        <v>299</v>
      </c>
    </row>
    <row r="22" spans="1:3">
      <c r="A22" s="6" t="s">
        <v>292</v>
      </c>
    </row>
    <row r="23" spans="1:3">
      <c r="A23" s="3" t="s">
        <v>293</v>
      </c>
      <c r="B23" s="4" t="n">
        <v>273813</v>
      </c>
    </row>
    <row r="24" spans="1:3">
      <c r="A24" s="3" t="s">
        <v>294</v>
      </c>
      <c r="B24" s="4" t="n">
        <v>273813</v>
      </c>
    </row>
    <row r="25" spans="1:3">
      <c r="A25" s="3" t="s">
        <v>300</v>
      </c>
    </row>
    <row r="26" spans="1:3">
      <c r="A26" s="6" t="s">
        <v>292</v>
      </c>
    </row>
    <row r="27" spans="1:3">
      <c r="A27" s="3" t="s">
        <v>294</v>
      </c>
      <c r="B27" s="4" t="n">
        <v>273813</v>
      </c>
    </row>
    <row r="28" spans="1:3">
      <c r="A28" s="3" t="s">
        <v>301</v>
      </c>
    </row>
    <row r="29" spans="1:3">
      <c r="A29" s="6" t="s">
        <v>292</v>
      </c>
    </row>
    <row r="30" spans="1:3">
      <c r="A30" s="3" t="s">
        <v>294</v>
      </c>
      <c r="B30" s="3" t="s">
        <v>115</v>
      </c>
    </row>
    <row r="31" spans="1:3">
      <c r="A31" s="3" t="s">
        <v>302</v>
      </c>
    </row>
    <row r="32" spans="1:3">
      <c r="A32" s="6" t="s">
        <v>292</v>
      </c>
    </row>
    <row r="33" spans="1:3">
      <c r="A33" s="3" t="s">
        <v>294</v>
      </c>
      <c r="B33" s="3" t="s">
        <v>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03</v>
      </c>
      <c r="B1" s="2" t="s">
        <v>1</v>
      </c>
    </row>
    <row r="2" spans="1:4">
      <c r="B2" s="2" t="s">
        <v>304</v>
      </c>
      <c r="C2" s="2" t="s">
        <v>305</v>
      </c>
      <c r="D2" s="2" t="s">
        <v>306</v>
      </c>
    </row>
    <row r="3" spans="1:4">
      <c r="A3" s="3" t="s">
        <v>307</v>
      </c>
      <c r="B3" s="4" t="n">
        <v>3</v>
      </c>
    </row>
    <row r="4" spans="1:4">
      <c r="A4" s="3" t="s">
        <v>308</v>
      </c>
      <c r="B4" s="5" t="n">
        <v>109605544</v>
      </c>
      <c r="C4" s="5" t="n">
        <v>115660469</v>
      </c>
      <c r="D4" s="5" t="n">
        <v>149418044</v>
      </c>
    </row>
    <row r="5" spans="1:4">
      <c r="A5" s="3" t="s">
        <v>309</v>
      </c>
    </row>
    <row r="6" spans="1:4">
      <c r="A6" s="3" t="s">
        <v>310</v>
      </c>
      <c r="B6" s="3" t="s">
        <v>311</v>
      </c>
      <c r="C6" s="3" t="s">
        <v>312</v>
      </c>
      <c r="D6" s="3" t="s">
        <v>313</v>
      </c>
    </row>
    <row r="7" spans="1:4">
      <c r="A7" s="3" t="s">
        <v>314</v>
      </c>
    </row>
    <row r="8" spans="1:4">
      <c r="A8" s="3" t="s">
        <v>310</v>
      </c>
      <c r="B8" s="3" t="s">
        <v>315</v>
      </c>
      <c r="C8" s="3" t="s">
        <v>316</v>
      </c>
      <c r="D8" s="3" t="s">
        <v>317</v>
      </c>
    </row>
    <row r="9" spans="1:4">
      <c r="A9" s="3" t="s">
        <v>318</v>
      </c>
    </row>
    <row r="10" spans="1:4">
      <c r="A10" s="3" t="s">
        <v>310</v>
      </c>
      <c r="B10" s="3" t="s">
        <v>319</v>
      </c>
      <c r="C10" s="3" t="s">
        <v>320</v>
      </c>
      <c r="D10" s="3" t="s">
        <v>321</v>
      </c>
    </row>
    <row r="11" spans="1:4">
      <c r="A11" s="3" t="s">
        <v>322</v>
      </c>
    </row>
    <row r="12" spans="1:4">
      <c r="A12" s="3" t="s">
        <v>310</v>
      </c>
      <c r="B12" s="3" t="s">
        <v>323</v>
      </c>
      <c r="C12" s="3" t="s">
        <v>324</v>
      </c>
    </row>
    <row r="13" spans="1:4">
      <c r="A13" s="3" t="s">
        <v>325</v>
      </c>
    </row>
    <row r="14" spans="1:4">
      <c r="A14" s="3" t="s">
        <v>310</v>
      </c>
      <c r="B14" s="3" t="s">
        <v>326</v>
      </c>
      <c r="C14" s="3" t="s">
        <v>327</v>
      </c>
    </row>
    <row r="15" spans="1:4">
      <c r="A15" s="3" t="s">
        <v>328</v>
      </c>
    </row>
    <row r="16" spans="1:4">
      <c r="A16" s="3" t="s">
        <v>310</v>
      </c>
      <c r="B16" s="3" t="s">
        <v>329</v>
      </c>
      <c r="C16" s="3" t="s">
        <v>33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1</v>
      </c>
      <c r="B1" s="2" t="s">
        <v>2</v>
      </c>
      <c r="C1" s="2" t="s">
        <v>31</v>
      </c>
    </row>
    <row r="2" spans="1:3">
      <c r="A2" s="6" t="s">
        <v>140</v>
      </c>
    </row>
    <row r="3" spans="1:3">
      <c r="A3" s="3" t="s">
        <v>332</v>
      </c>
      <c r="B3" s="5" t="n">
        <v>1434854</v>
      </c>
      <c r="C3" s="5" t="n">
        <v>1800320</v>
      </c>
    </row>
    <row r="4" spans="1:3">
      <c r="A4" s="3" t="s">
        <v>333</v>
      </c>
      <c r="B4" s="4" t="n">
        <v>696013</v>
      </c>
      <c r="C4" s="4" t="n">
        <v>693844</v>
      </c>
    </row>
    <row r="5" spans="1:3">
      <c r="A5" s="3" t="s">
        <v>334</v>
      </c>
      <c r="B5" s="4" t="n">
        <v>2713716</v>
      </c>
      <c r="C5" s="4" t="n">
        <v>1829311</v>
      </c>
    </row>
    <row r="6" spans="1:3">
      <c r="A6" s="3" t="s">
        <v>335</v>
      </c>
      <c r="B6" s="4" t="n">
        <v>1019962</v>
      </c>
      <c r="C6" s="4" t="n">
        <v>935871</v>
      </c>
    </row>
    <row r="7" spans="1:3">
      <c r="A7" s="3" t="s">
        <v>336</v>
      </c>
      <c r="B7" s="5" t="n">
        <v>5864545</v>
      </c>
      <c r="C7" s="5" t="n">
        <v>5259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1</v>
      </c>
      <c r="D2" s="2" t="s">
        <v>62</v>
      </c>
    </row>
    <row r="3" spans="1:4">
      <c r="A3" s="6" t="s">
        <v>63</v>
      </c>
    </row>
    <row r="4" spans="1:4">
      <c r="A4" s="3" t="s">
        <v>64</v>
      </c>
      <c r="B4" s="5" t="n">
        <v>109605544</v>
      </c>
      <c r="C4" s="5" t="n">
        <v>115660469</v>
      </c>
      <c r="D4" s="5" t="n">
        <v>149418044</v>
      </c>
    </row>
    <row r="5" spans="1:4">
      <c r="A5" s="3" t="s">
        <v>65</v>
      </c>
      <c r="B5" s="4" t="n">
        <v>101112154</v>
      </c>
      <c r="C5" s="4" t="n">
        <v>105248092</v>
      </c>
      <c r="D5" s="4" t="n">
        <v>120569409</v>
      </c>
    </row>
    <row r="6" spans="1:4">
      <c r="A6" s="3" t="s">
        <v>66</v>
      </c>
      <c r="B6" s="4" t="n">
        <v>8493390</v>
      </c>
      <c r="C6" s="4" t="n">
        <v>10412377</v>
      </c>
      <c r="D6" s="4" t="n">
        <v>28848635</v>
      </c>
    </row>
    <row r="7" spans="1:4">
      <c r="A7" s="3" t="s">
        <v>67</v>
      </c>
      <c r="B7" s="4" t="n">
        <v>-2999157</v>
      </c>
      <c r="C7" s="4" t="n">
        <v>-3001095</v>
      </c>
      <c r="D7" s="4" t="n">
        <v>-2950047</v>
      </c>
    </row>
    <row r="8" spans="1:4">
      <c r="A8" s="3" t="s">
        <v>68</v>
      </c>
      <c r="B8" s="4" t="n">
        <v>5494233</v>
      </c>
      <c r="C8" s="4" t="n">
        <v>7411282</v>
      </c>
      <c r="D8" s="4" t="n">
        <v>25898588</v>
      </c>
    </row>
    <row r="9" spans="1:4">
      <c r="A9" s="6" t="s">
        <v>69</v>
      </c>
    </row>
    <row r="10" spans="1:4">
      <c r="A10" s="3" t="s">
        <v>70</v>
      </c>
      <c r="B10" s="4" t="n">
        <v>712</v>
      </c>
      <c r="C10" s="4" t="n">
        <v>1312</v>
      </c>
      <c r="D10" s="4" t="n">
        <v>658</v>
      </c>
    </row>
    <row r="11" spans="1:4">
      <c r="A11" s="3" t="s">
        <v>71</v>
      </c>
      <c r="B11" s="4" t="n">
        <v>-397837</v>
      </c>
      <c r="C11" s="4" t="n">
        <v>-444625</v>
      </c>
      <c r="D11" s="4" t="n">
        <v>-1665007</v>
      </c>
    </row>
    <row r="12" spans="1:4">
      <c r="A12" s="3" t="s">
        <v>72</v>
      </c>
      <c r="B12" s="4" t="n">
        <v>97208</v>
      </c>
      <c r="C12" s="4" t="n">
        <v>11747</v>
      </c>
      <c r="D12" s="4" t="n">
        <v>93279</v>
      </c>
    </row>
    <row r="13" spans="1:4">
      <c r="A13" s="3" t="s">
        <v>73</v>
      </c>
      <c r="B13" s="4" t="n">
        <v>-299917</v>
      </c>
      <c r="C13" s="4" t="n">
        <v>-431566</v>
      </c>
      <c r="D13" s="4" t="n">
        <v>-1571070</v>
      </c>
    </row>
    <row r="14" spans="1:4">
      <c r="A14" s="3" t="s">
        <v>74</v>
      </c>
      <c r="B14" s="4" t="n">
        <v>5194316</v>
      </c>
      <c r="C14" s="4" t="n">
        <v>6979716</v>
      </c>
      <c r="D14" s="4" t="n">
        <v>24327518</v>
      </c>
    </row>
    <row r="15" spans="1:4">
      <c r="A15" s="3" t="s">
        <v>75</v>
      </c>
      <c r="B15" s="4" t="n">
        <v>-244616</v>
      </c>
      <c r="C15" s="4" t="n">
        <v>-228483</v>
      </c>
      <c r="D15" s="4" t="n">
        <v>-358673</v>
      </c>
    </row>
    <row r="16" spans="1:4">
      <c r="A16" s="3" t="s">
        <v>76</v>
      </c>
      <c r="B16" s="5" t="n">
        <v>4949700</v>
      </c>
      <c r="C16" s="5" t="n">
        <v>6751233</v>
      </c>
      <c r="D16" s="5" t="n">
        <v>23968845</v>
      </c>
    </row>
    <row r="17" spans="1:4">
      <c r="A17" s="3" t="s">
        <v>77</v>
      </c>
      <c r="B17" s="4" t="n">
        <v>77932107</v>
      </c>
      <c r="C17" s="4" t="n">
        <v>77932107</v>
      </c>
      <c r="D17" s="4" t="n">
        <v>69233367</v>
      </c>
    </row>
    <row r="18" spans="1:4">
      <c r="A18" s="3" t="s">
        <v>78</v>
      </c>
      <c r="B18" s="7" t="n">
        <v>0.06</v>
      </c>
      <c r="C18" s="7" t="n">
        <v>0.09</v>
      </c>
      <c r="D18" s="7" t="n">
        <v>0.35</v>
      </c>
    </row>
    <row r="19" spans="1:4">
      <c r="A19" s="3" t="s">
        <v>79</v>
      </c>
      <c r="B19" s="4" t="n">
        <v>77932107</v>
      </c>
      <c r="C19" s="4" t="n">
        <v>77932107</v>
      </c>
      <c r="D19" s="4" t="n">
        <v>78389586</v>
      </c>
    </row>
    <row r="20" spans="1:4">
      <c r="A20" s="3" t="s">
        <v>80</v>
      </c>
      <c r="B20" s="7" t="n">
        <v>0.05</v>
      </c>
      <c r="C20" s="7" t="n">
        <v>0.12</v>
      </c>
    </row>
    <row r="21" spans="1:4">
      <c r="A21" s="3" t="s">
        <v>81</v>
      </c>
      <c r="B21" s="7" t="n">
        <v>0.06</v>
      </c>
      <c r="C21" s="7" t="n">
        <v>0.09</v>
      </c>
      <c r="D21" s="7"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37</v>
      </c>
      <c r="B1" s="2" t="s">
        <v>1</v>
      </c>
    </row>
    <row r="2" spans="1:4">
      <c r="B2" s="2" t="s">
        <v>338</v>
      </c>
      <c r="C2" s="2" t="s">
        <v>244</v>
      </c>
      <c r="D2" s="2" t="s">
        <v>306</v>
      </c>
    </row>
    <row r="3" spans="1:4">
      <c r="A3" s="6" t="s">
        <v>191</v>
      </c>
    </row>
    <row r="4" spans="1:4">
      <c r="A4" s="3" t="s">
        <v>339</v>
      </c>
      <c r="B4" s="5" t="n">
        <v>662338</v>
      </c>
      <c r="C4" s="5" t="n">
        <v>677149</v>
      </c>
    </row>
    <row r="5" spans="1:4">
      <c r="A5" s="3" t="s">
        <v>340</v>
      </c>
      <c r="C5" s="5" t="n">
        <v>831227</v>
      </c>
    </row>
    <row r="6" spans="1:4">
      <c r="A6" s="3" t="s">
        <v>295</v>
      </c>
    </row>
    <row r="7" spans="1:4">
      <c r="A7" s="6" t="s">
        <v>191</v>
      </c>
    </row>
    <row r="8" spans="1:4">
      <c r="A8" s="3" t="s">
        <v>339</v>
      </c>
      <c r="B8" s="5" t="n">
        <v>388525</v>
      </c>
    </row>
    <row r="9" spans="1:4">
      <c r="A9" s="3" t="s">
        <v>341</v>
      </c>
      <c r="B9" s="4" t="n">
        <v>4285000</v>
      </c>
      <c r="C9" s="4" t="n">
        <v>1875000</v>
      </c>
    </row>
    <row r="10" spans="1:4">
      <c r="A10" s="3" t="s">
        <v>299</v>
      </c>
    </row>
    <row r="11" spans="1:4">
      <c r="A11" s="6" t="s">
        <v>191</v>
      </c>
    </row>
    <row r="12" spans="1:4">
      <c r="A12" s="3" t="s">
        <v>339</v>
      </c>
      <c r="B12" s="5" t="n">
        <v>273813</v>
      </c>
    </row>
    <row r="13" spans="1:4">
      <c r="A13" s="3" t="s">
        <v>342</v>
      </c>
    </row>
    <row r="14" spans="1:4">
      <c r="A14" s="6" t="s">
        <v>191</v>
      </c>
    </row>
    <row r="15" spans="1:4">
      <c r="A15" s="3" t="s">
        <v>339</v>
      </c>
      <c r="B15" s="4" t="n">
        <v>662338</v>
      </c>
      <c r="C15" s="5" t="n">
        <v>677149</v>
      </c>
    </row>
    <row r="16" spans="1:4">
      <c r="A16" s="3" t="s">
        <v>343</v>
      </c>
      <c r="B16" s="3" t="s">
        <v>115</v>
      </c>
      <c r="C16" s="3" t="s">
        <v>115</v>
      </c>
    </row>
    <row r="17" spans="1:4">
      <c r="A17" s="3" t="s">
        <v>340</v>
      </c>
      <c r="B17" s="5" t="n">
        <v>1054729</v>
      </c>
      <c r="D17" s="5" t="n">
        <v>787617</v>
      </c>
    </row>
    <row r="18" spans="1:4">
      <c r="A18" s="3" t="s">
        <v>344</v>
      </c>
    </row>
    <row r="19" spans="1:4">
      <c r="A19" s="6" t="s">
        <v>191</v>
      </c>
    </row>
    <row r="20" spans="1:4">
      <c r="A20" s="3" t="s">
        <v>345</v>
      </c>
      <c r="B20" s="3" t="s">
        <v>346</v>
      </c>
    </row>
    <row r="21" spans="1:4">
      <c r="A21" s="3" t="s">
        <v>347</v>
      </c>
    </row>
    <row r="22" spans="1:4">
      <c r="A22" s="6" t="s">
        <v>191</v>
      </c>
    </row>
    <row r="23" spans="1:4">
      <c r="A23" s="3" t="s">
        <v>339</v>
      </c>
      <c r="B23" s="5" t="n">
        <v>388525</v>
      </c>
      <c r="C23" s="4" t="n">
        <v>677149</v>
      </c>
    </row>
    <row r="24" spans="1:4">
      <c r="A24" s="3" t="s">
        <v>343</v>
      </c>
      <c r="B24" s="3" t="s">
        <v>115</v>
      </c>
      <c r="C24" s="3" t="s">
        <v>115</v>
      </c>
    </row>
    <row r="25" spans="1:4">
      <c r="A25" s="3" t="s">
        <v>348</v>
      </c>
    </row>
    <row r="26" spans="1:4">
      <c r="A26" s="6" t="s">
        <v>191</v>
      </c>
    </row>
    <row r="27" spans="1:4">
      <c r="A27" s="3" t="s">
        <v>340</v>
      </c>
      <c r="B27" s="4" t="n">
        <v>915555</v>
      </c>
      <c r="C27" s="5" t="n">
        <v>831227</v>
      </c>
      <c r="D27" s="5" t="n">
        <v>787617</v>
      </c>
    </row>
    <row r="28" spans="1:4">
      <c r="A28" s="3" t="s">
        <v>349</v>
      </c>
    </row>
    <row r="29" spans="1:4">
      <c r="A29" s="6" t="s">
        <v>191</v>
      </c>
    </row>
    <row r="30" spans="1:4">
      <c r="A30" s="3" t="s">
        <v>339</v>
      </c>
      <c r="B30" s="4" t="n">
        <v>273813</v>
      </c>
    </row>
    <row r="31" spans="1:4">
      <c r="A31" s="3" t="s">
        <v>343</v>
      </c>
      <c r="B31" s="3" t="s">
        <v>115</v>
      </c>
    </row>
    <row r="32" spans="1:4">
      <c r="A32" s="3" t="s">
        <v>350</v>
      </c>
    </row>
    <row r="33" spans="1:4">
      <c r="A33" s="6" t="s">
        <v>191</v>
      </c>
    </row>
    <row r="34" spans="1:4">
      <c r="A34" s="3" t="s">
        <v>340</v>
      </c>
      <c r="B34" s="4" t="n">
        <v>117624</v>
      </c>
    </row>
    <row r="35" spans="1:4">
      <c r="A35" s="3" t="s">
        <v>351</v>
      </c>
    </row>
    <row r="36" spans="1:4">
      <c r="A36" s="6" t="s">
        <v>191</v>
      </c>
    </row>
    <row r="37" spans="1:4">
      <c r="A37" s="3" t="s">
        <v>340</v>
      </c>
      <c r="B37" s="5" t="n">
        <v>21550</v>
      </c>
    </row>
    <row r="38" spans="1:4">
      <c r="A38" s="3" t="s">
        <v>352</v>
      </c>
    </row>
    <row r="39" spans="1:4">
      <c r="A39" s="6" t="s">
        <v>191</v>
      </c>
    </row>
    <row r="40" spans="1:4">
      <c r="A40" s="3" t="s">
        <v>341</v>
      </c>
      <c r="B40" s="4" t="n">
        <v>3100000</v>
      </c>
      <c r="C40" s="4" t="n">
        <v>360000</v>
      </c>
    </row>
    <row r="41" spans="1:4">
      <c r="A41" s="3" t="s">
        <v>353</v>
      </c>
    </row>
    <row r="42" spans="1:4">
      <c r="A42" s="6" t="s">
        <v>191</v>
      </c>
    </row>
    <row r="43" spans="1:4">
      <c r="A43" s="3" t="s">
        <v>341</v>
      </c>
      <c r="B43" s="4" t="n">
        <v>1185000</v>
      </c>
      <c r="C43" s="4" t="n">
        <v>151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1</v>
      </c>
      <c r="D2" s="2" t="s">
        <v>62</v>
      </c>
    </row>
    <row r="3" spans="1:4">
      <c r="A3" s="6" t="s">
        <v>146</v>
      </c>
    </row>
    <row r="4" spans="1:4">
      <c r="A4" s="3" t="s">
        <v>355</v>
      </c>
      <c r="B4" s="5" t="n">
        <v>315631</v>
      </c>
      <c r="C4" s="5" t="n">
        <v>1148578</v>
      </c>
    </row>
    <row r="5" spans="1:4">
      <c r="A5" s="3" t="s">
        <v>268</v>
      </c>
      <c r="B5" s="4" t="n">
        <v>4744000</v>
      </c>
      <c r="C5" s="4" t="n">
        <v>4556000</v>
      </c>
      <c r="D5" s="5" t="n">
        <v>4264000</v>
      </c>
    </row>
    <row r="6" spans="1:4">
      <c r="A6" s="3" t="s">
        <v>356</v>
      </c>
      <c r="B6" s="4" t="n">
        <v>9111838</v>
      </c>
      <c r="C6" s="4" t="n">
        <v>9111838</v>
      </c>
    </row>
    <row r="7" spans="1:4">
      <c r="A7" s="3" t="s">
        <v>357</v>
      </c>
      <c r="B7" s="4" t="n">
        <v>84594751</v>
      </c>
      <c r="C7" s="4" t="n">
        <v>81634966</v>
      </c>
    </row>
    <row r="8" spans="1:4">
      <c r="A8" s="3" t="s">
        <v>358</v>
      </c>
      <c r="B8" s="4" t="n">
        <v>620323</v>
      </c>
      <c r="C8" s="4" t="n">
        <v>611976</v>
      </c>
    </row>
    <row r="9" spans="1:4">
      <c r="A9" s="3" t="s">
        <v>359</v>
      </c>
      <c r="B9" s="4" t="n">
        <v>641860</v>
      </c>
      <c r="C9" s="4" t="n">
        <v>641860</v>
      </c>
    </row>
    <row r="10" spans="1:4">
      <c r="A10" s="3" t="s">
        <v>360</v>
      </c>
      <c r="B10" s="4" t="n">
        <v>95284403</v>
      </c>
      <c r="C10" s="4" t="n">
        <v>93149218</v>
      </c>
    </row>
    <row r="11" spans="1:4">
      <c r="A11" s="3" t="s">
        <v>361</v>
      </c>
      <c r="B11" s="4" t="n">
        <v>-44908193</v>
      </c>
      <c r="C11" s="4" t="n">
        <v>-40164668</v>
      </c>
    </row>
    <row r="12" spans="1:4">
      <c r="A12" s="3" t="s">
        <v>39</v>
      </c>
      <c r="B12" s="5" t="n">
        <v>50376210</v>
      </c>
      <c r="C12" s="5" t="n">
        <v>529845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2</v>
      </c>
      <c r="B1" s="2" t="s">
        <v>1</v>
      </c>
      <c r="C1" s="2" t="s">
        <v>265</v>
      </c>
    </row>
    <row r="2" spans="1:4">
      <c r="B2" s="2" t="s">
        <v>2</v>
      </c>
      <c r="C2" s="2" t="s">
        <v>2</v>
      </c>
      <c r="D2" s="2" t="s">
        <v>31</v>
      </c>
    </row>
    <row r="3" spans="1:4">
      <c r="A3" s="6" t="s">
        <v>363</v>
      </c>
    </row>
    <row r="4" spans="1:4">
      <c r="A4" s="3" t="s">
        <v>364</v>
      </c>
      <c r="B4" s="5" t="n">
        <v>1883726</v>
      </c>
      <c r="C4" s="5" t="n">
        <v>1883726</v>
      </c>
      <c r="D4" s="5" t="n">
        <v>7229932</v>
      </c>
    </row>
    <row r="5" spans="1:4">
      <c r="A5" s="3" t="s">
        <v>365</v>
      </c>
      <c r="B5" s="4" t="n">
        <v>490057</v>
      </c>
      <c r="C5" s="4" t="n">
        <v>490057</v>
      </c>
      <c r="D5" s="4" t="n">
        <v>517957</v>
      </c>
    </row>
    <row r="6" spans="1:4">
      <c r="A6" s="3" t="s">
        <v>366</v>
      </c>
      <c r="B6" s="4" t="n">
        <v>1393669</v>
      </c>
      <c r="C6" s="4" t="n">
        <v>1393669</v>
      </c>
      <c r="D6" s="4" t="n">
        <v>6711975</v>
      </c>
    </row>
    <row r="7" spans="1:4">
      <c r="A7" s="6" t="s">
        <v>367</v>
      </c>
    </row>
    <row r="8" spans="1:4">
      <c r="A8" s="4" t="n">
        <v>2017</v>
      </c>
      <c r="B8" s="4" t="n">
        <v>490057</v>
      </c>
      <c r="C8" s="4" t="n">
        <v>490057</v>
      </c>
    </row>
    <row r="9" spans="1:4">
      <c r="A9" s="4" t="n">
        <v>2018</v>
      </c>
      <c r="B9" s="4" t="n">
        <v>432183</v>
      </c>
      <c r="C9" s="4" t="n">
        <v>432183</v>
      </c>
    </row>
    <row r="10" spans="1:4">
      <c r="A10" s="4" t="n">
        <v>2019</v>
      </c>
      <c r="B10" s="4" t="n">
        <v>319139</v>
      </c>
      <c r="C10" s="4" t="n">
        <v>319139</v>
      </c>
    </row>
    <row r="11" spans="1:4">
      <c r="A11" s="4" t="n">
        <v>2020</v>
      </c>
      <c r="B11" s="4" t="n">
        <v>326798</v>
      </c>
      <c r="C11" s="4" t="n">
        <v>326798</v>
      </c>
    </row>
    <row r="12" spans="1:4">
      <c r="A12" s="4" t="n">
        <v>2021</v>
      </c>
      <c r="B12" s="5" t="n">
        <v>315549</v>
      </c>
      <c r="C12" s="5" t="n">
        <v>315549</v>
      </c>
    </row>
    <row r="13" spans="1:4">
      <c r="A13" s="3" t="s">
        <v>368</v>
      </c>
    </row>
    <row r="14" spans="1:4">
      <c r="A14" s="6" t="s">
        <v>363</v>
      </c>
    </row>
    <row r="15" spans="1:4">
      <c r="A15" s="3" t="s">
        <v>364</v>
      </c>
      <c r="D15" s="4" t="n">
        <v>4822777</v>
      </c>
    </row>
    <row r="16" spans="1:4">
      <c r="A16" s="3" t="s">
        <v>369</v>
      </c>
      <c r="B16" s="3" t="s">
        <v>370</v>
      </c>
      <c r="C16" s="3" t="s">
        <v>370</v>
      </c>
    </row>
    <row r="17" spans="1:4">
      <c r="A17" s="3" t="s">
        <v>371</v>
      </c>
      <c r="B17" s="5" t="n">
        <v>28000000</v>
      </c>
      <c r="C17" s="5" t="n">
        <v>28000000</v>
      </c>
    </row>
    <row r="18" spans="1:4">
      <c r="A18" s="3" t="s">
        <v>372</v>
      </c>
      <c r="B18" s="4" t="n">
        <v>0</v>
      </c>
      <c r="C18" s="4" t="n">
        <v>0</v>
      </c>
      <c r="D18" s="4" t="n">
        <v>4822777</v>
      </c>
    </row>
    <row r="19" spans="1:4">
      <c r="A19" s="3" t="s">
        <v>373</v>
      </c>
      <c r="B19" s="4" t="n">
        <v>21000000</v>
      </c>
      <c r="C19" s="5" t="n">
        <v>21000000</v>
      </c>
      <c r="D19" s="4" t="n">
        <v>19677000</v>
      </c>
    </row>
    <row r="20" spans="1:4">
      <c r="A20" s="3" t="s">
        <v>374</v>
      </c>
      <c r="B20" s="5" t="n">
        <v>3500000</v>
      </c>
    </row>
    <row r="21" spans="1:4">
      <c r="A21" s="3" t="s">
        <v>375</v>
      </c>
      <c r="B21" s="3" t="s">
        <v>376</v>
      </c>
      <c r="C21" s="3" t="s">
        <v>376</v>
      </c>
    </row>
    <row r="22" spans="1:4">
      <c r="A22" s="3" t="s">
        <v>377</v>
      </c>
      <c r="B22" s="3" t="s">
        <v>378</v>
      </c>
    </row>
    <row r="23" spans="1:4">
      <c r="A23" s="3" t="s">
        <v>379</v>
      </c>
      <c r="B23" s="3" t="s">
        <v>380</v>
      </c>
    </row>
    <row r="24" spans="1:4">
      <c r="A24" s="3" t="s">
        <v>381</v>
      </c>
      <c r="B24" s="5" t="n">
        <v>2500</v>
      </c>
      <c r="C24" s="5" t="n">
        <v>2500</v>
      </c>
    </row>
    <row r="25" spans="1:4">
      <c r="A25" s="3" t="s">
        <v>382</v>
      </c>
    </row>
    <row r="26" spans="1:4">
      <c r="A26" s="6" t="s">
        <v>363</v>
      </c>
    </row>
    <row r="27" spans="1:4">
      <c r="A27" s="3" t="s">
        <v>364</v>
      </c>
      <c r="B27" s="5" t="n">
        <v>1517046</v>
      </c>
      <c r="C27" s="4" t="n">
        <v>1517046</v>
      </c>
      <c r="D27" s="4" t="n">
        <v>1775828</v>
      </c>
    </row>
    <row r="28" spans="1:4">
      <c r="A28" s="3" t="s">
        <v>383</v>
      </c>
      <c r="C28" s="5" t="n">
        <v>189393</v>
      </c>
    </row>
    <row r="29" spans="1:4">
      <c r="A29" s="3" t="s">
        <v>369</v>
      </c>
      <c r="B29" s="3" t="s">
        <v>384</v>
      </c>
      <c r="C29" s="3" t="s">
        <v>384</v>
      </c>
    </row>
    <row r="30" spans="1:4">
      <c r="A30" s="3" t="s">
        <v>385</v>
      </c>
      <c r="C30" s="3" t="s">
        <v>386</v>
      </c>
    </row>
    <row r="31" spans="1:4">
      <c r="A31" s="3" t="s">
        <v>387</v>
      </c>
      <c r="B31" s="5" t="n">
        <v>364000</v>
      </c>
      <c r="C31" s="5" t="n">
        <v>364000</v>
      </c>
    </row>
    <row r="32" spans="1:4">
      <c r="A32" s="3" t="s">
        <v>388</v>
      </c>
    </row>
    <row r="33" spans="1:4">
      <c r="A33" s="6" t="s">
        <v>363</v>
      </c>
    </row>
    <row r="34" spans="1:4">
      <c r="A34" s="3" t="s">
        <v>364</v>
      </c>
      <c r="D34" s="4" t="n">
        <v>51199</v>
      </c>
    </row>
    <row r="35" spans="1:4">
      <c r="A35" s="3" t="s">
        <v>383</v>
      </c>
      <c r="C35" s="5" t="n">
        <v>25692</v>
      </c>
    </row>
    <row r="36" spans="1:4">
      <c r="A36" s="3" t="s">
        <v>369</v>
      </c>
      <c r="B36" s="3" t="s">
        <v>378</v>
      </c>
      <c r="C36" s="3" t="s">
        <v>378</v>
      </c>
    </row>
    <row r="37" spans="1:4">
      <c r="A37" s="3" t="s">
        <v>389</v>
      </c>
    </row>
    <row r="38" spans="1:4">
      <c r="A38" s="6" t="s">
        <v>363</v>
      </c>
    </row>
    <row r="39" spans="1:4">
      <c r="A39" s="3" t="s">
        <v>364</v>
      </c>
      <c r="B39" s="5" t="n">
        <v>97930</v>
      </c>
      <c r="C39" s="5" t="n">
        <v>97930</v>
      </c>
      <c r="D39" s="4" t="n">
        <v>136378</v>
      </c>
    </row>
    <row r="40" spans="1:4">
      <c r="A40" s="3" t="s">
        <v>369</v>
      </c>
      <c r="B40" s="3" t="s">
        <v>390</v>
      </c>
      <c r="C40" s="3" t="s">
        <v>390</v>
      </c>
    </row>
    <row r="41" spans="1:4">
      <c r="A41" s="3" t="s">
        <v>391</v>
      </c>
      <c r="C41" s="5" t="n">
        <v>3942</v>
      </c>
    </row>
    <row r="42" spans="1:4">
      <c r="A42" s="3" t="s">
        <v>392</v>
      </c>
    </row>
    <row r="43" spans="1:4">
      <c r="A43" s="6" t="s">
        <v>363</v>
      </c>
    </row>
    <row r="44" spans="1:4">
      <c r="A44" s="3" t="s">
        <v>364</v>
      </c>
      <c r="B44" s="5" t="n">
        <v>68750</v>
      </c>
      <c r="C44" s="5" t="n">
        <v>68750</v>
      </c>
      <c r="D44" s="4" t="n">
        <v>143750</v>
      </c>
    </row>
    <row r="45" spans="1:4">
      <c r="A45" s="3" t="s">
        <v>369</v>
      </c>
      <c r="B45" s="3" t="s">
        <v>393</v>
      </c>
      <c r="C45" s="3" t="s">
        <v>393</v>
      </c>
    </row>
    <row r="46" spans="1:4">
      <c r="A46" s="3" t="s">
        <v>394</v>
      </c>
      <c r="C46" s="3" t="s">
        <v>395</v>
      </c>
    </row>
    <row r="47" spans="1:4">
      <c r="A47" s="3" t="s">
        <v>391</v>
      </c>
      <c r="C47" s="5" t="n">
        <v>6250</v>
      </c>
    </row>
    <row r="48" spans="1:4">
      <c r="A48" s="3" t="s">
        <v>396</v>
      </c>
    </row>
    <row r="49" spans="1:4">
      <c r="A49" s="6" t="s">
        <v>363</v>
      </c>
    </row>
    <row r="50" spans="1:4">
      <c r="A50" s="3" t="s">
        <v>364</v>
      </c>
      <c r="B50" s="5" t="n">
        <v>200000</v>
      </c>
      <c r="C50" s="5" t="n">
        <v>200000</v>
      </c>
      <c r="D50" s="5" t="n">
        <v>300000</v>
      </c>
    </row>
    <row r="51" spans="1:4">
      <c r="A51" s="3" t="s">
        <v>397</v>
      </c>
      <c r="C51" s="3"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7"/>
    <col customWidth="1" max="5" min="5" width="21"/>
    <col customWidth="1" max="6" min="6" width="33"/>
  </cols>
  <sheetData>
    <row r="1" spans="1:6">
      <c r="A1" s="1" t="s">
        <v>399</v>
      </c>
      <c r="B1" s="2" t="s">
        <v>400</v>
      </c>
      <c r="C1" s="2" t="s">
        <v>401</v>
      </c>
      <c r="D1" s="2" t="s">
        <v>402</v>
      </c>
      <c r="E1" s="2" t="s">
        <v>403</v>
      </c>
      <c r="F1" s="2" t="s">
        <v>404</v>
      </c>
    </row>
    <row r="2" spans="1:6">
      <c r="A2" s="6" t="s">
        <v>405</v>
      </c>
    </row>
    <row r="3" spans="1:6">
      <c r="A3" s="3" t="s">
        <v>406</v>
      </c>
      <c r="F3" s="4" t="n">
        <v>80000000</v>
      </c>
    </row>
    <row r="4" spans="1:6">
      <c r="A4" s="3" t="s">
        <v>407</v>
      </c>
      <c r="F4" s="4" t="n">
        <v>77932107</v>
      </c>
    </row>
    <row r="5" spans="1:6">
      <c r="A5" s="3" t="s">
        <v>408</v>
      </c>
      <c r="D5" s="5" t="n">
        <v>207000</v>
      </c>
    </row>
    <row r="6" spans="1:6">
      <c r="A6" s="3" t="s">
        <v>409</v>
      </c>
      <c r="B6" s="7" t="n">
        <v>0.05</v>
      </c>
      <c r="C6" s="7" t="n">
        <v>0.12</v>
      </c>
    </row>
    <row r="7" spans="1:6">
      <c r="A7" s="3" t="s">
        <v>410</v>
      </c>
      <c r="F7" s="4" t="n">
        <v>2500</v>
      </c>
    </row>
    <row r="8" spans="1:6">
      <c r="A8" s="3" t="s">
        <v>411</v>
      </c>
      <c r="F8" s="4" t="n">
        <v>1</v>
      </c>
    </row>
    <row r="9" spans="1:6">
      <c r="A9" s="3" t="s">
        <v>412</v>
      </c>
    </row>
    <row r="10" spans="1:6">
      <c r="A10" s="6" t="s">
        <v>405</v>
      </c>
    </row>
    <row r="11" spans="1:6">
      <c r="A11" s="3" t="s">
        <v>413</v>
      </c>
      <c r="E11" s="5" t="n">
        <v>6900000</v>
      </c>
    </row>
    <row r="12" spans="1:6">
      <c r="A12" s="3" t="s">
        <v>86</v>
      </c>
    </row>
    <row r="13" spans="1:6">
      <c r="A13" s="6" t="s">
        <v>405</v>
      </c>
    </row>
    <row r="14" spans="1:6">
      <c r="A14" s="3" t="s">
        <v>406</v>
      </c>
      <c r="F14" s="4" t="n">
        <v>65000000</v>
      </c>
    </row>
    <row r="15" spans="1:6">
      <c r="A15" s="3" t="s">
        <v>407</v>
      </c>
      <c r="D15" s="4" t="n">
        <v>13120000</v>
      </c>
    </row>
    <row r="16" spans="1:6">
      <c r="A16" s="3" t="s">
        <v>87</v>
      </c>
    </row>
    <row r="17" spans="1:6">
      <c r="A17" s="6" t="s">
        <v>405</v>
      </c>
    </row>
    <row r="18" spans="1:6">
      <c r="A18" s="3" t="s">
        <v>406</v>
      </c>
      <c r="F18" s="4" t="n">
        <v>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414</v>
      </c>
      <c r="B1" s="2" t="s">
        <v>1</v>
      </c>
    </row>
    <row r="2" spans="1:4">
      <c r="B2" s="2" t="s">
        <v>338</v>
      </c>
      <c r="C2" s="2" t="s">
        <v>305</v>
      </c>
      <c r="D2" s="2" t="s">
        <v>306</v>
      </c>
    </row>
    <row r="3" spans="1:4">
      <c r="A3" s="6" t="s">
        <v>415</v>
      </c>
    </row>
    <row r="4" spans="1:4">
      <c r="A4" s="3" t="s">
        <v>416</v>
      </c>
      <c r="B4" s="5" t="n">
        <v>2523000</v>
      </c>
      <c r="C4" s="5" t="n">
        <v>1969000</v>
      </c>
      <c r="D4" s="5" t="n">
        <v>1829000</v>
      </c>
    </row>
    <row r="5" spans="1:4">
      <c r="A5" s="3" t="s">
        <v>417</v>
      </c>
      <c r="B5" s="3" t="s">
        <v>386</v>
      </c>
    </row>
    <row r="6" spans="1:4">
      <c r="A6" s="6" t="s">
        <v>418</v>
      </c>
    </row>
    <row r="7" spans="1:4">
      <c r="A7" s="3" t="s">
        <v>419</v>
      </c>
      <c r="B7" s="5" t="n">
        <v>1681650</v>
      </c>
    </row>
    <row r="8" spans="1:4">
      <c r="A8" s="3" t="s">
        <v>420</v>
      </c>
      <c r="B8" s="4" t="n">
        <v>1350000</v>
      </c>
    </row>
    <row r="9" spans="1:4">
      <c r="A9" s="3" t="s">
        <v>421</v>
      </c>
      <c r="B9" s="4" t="n">
        <v>1350000</v>
      </c>
    </row>
    <row r="10" spans="1:4">
      <c r="A10" s="3" t="s">
        <v>422</v>
      </c>
      <c r="B10" s="4" t="n">
        <v>1350000</v>
      </c>
    </row>
    <row r="11" spans="1:4">
      <c r="A11" s="3" t="s">
        <v>423</v>
      </c>
      <c r="B11" s="4" t="n">
        <v>1350000</v>
      </c>
    </row>
    <row r="12" spans="1:4">
      <c r="A12" s="3" t="s">
        <v>424</v>
      </c>
      <c r="B12" s="4" t="n">
        <v>5737500</v>
      </c>
    </row>
    <row r="13" spans="1:4">
      <c r="A13" s="3" t="s">
        <v>425</v>
      </c>
      <c r="B13" s="5" t="n">
        <v>12819150</v>
      </c>
    </row>
    <row r="14" spans="1:4">
      <c r="A14" s="3" t="s">
        <v>426</v>
      </c>
    </row>
    <row r="15" spans="1:4">
      <c r="A15" s="6" t="s">
        <v>415</v>
      </c>
    </row>
    <row r="16" spans="1:4">
      <c r="A16" s="3" t="s">
        <v>427</v>
      </c>
      <c r="B16" s="4" t="n">
        <v>145</v>
      </c>
    </row>
    <row r="17" spans="1:4">
      <c r="A17" s="3" t="s">
        <v>416</v>
      </c>
      <c r="B17" s="5" t="n">
        <v>123000</v>
      </c>
    </row>
    <row r="18" spans="1:4">
      <c r="A18" s="3" t="s">
        <v>428</v>
      </c>
    </row>
    <row r="19" spans="1:4">
      <c r="A19" s="6" t="s">
        <v>415</v>
      </c>
    </row>
    <row r="20" spans="1:4">
      <c r="A20" s="3" t="s">
        <v>427</v>
      </c>
      <c r="B20" s="4" t="n">
        <v>50</v>
      </c>
    </row>
    <row r="21" spans="1:4">
      <c r="A21" s="3" t="s">
        <v>416</v>
      </c>
      <c r="B21" s="5" t="n">
        <v>3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1</v>
      </c>
      <c r="D2" s="2" t="s">
        <v>62</v>
      </c>
    </row>
    <row r="3" spans="1:4">
      <c r="A3" s="6" t="s">
        <v>158</v>
      </c>
    </row>
    <row r="4" spans="1:4">
      <c r="A4" s="3" t="s">
        <v>430</v>
      </c>
      <c r="B4" s="5" t="n">
        <v>63771046</v>
      </c>
      <c r="C4" s="5" t="n">
        <v>66696384</v>
      </c>
      <c r="D4" s="5" t="n">
        <v>66122250</v>
      </c>
    </row>
    <row r="5" spans="1:4">
      <c r="A5" s="3" t="s">
        <v>431</v>
      </c>
      <c r="B5" s="4" t="n">
        <v>933291</v>
      </c>
      <c r="C5" s="4" t="n">
        <v>1091020</v>
      </c>
    </row>
    <row r="6" spans="1:4">
      <c r="A6" s="3" t="s">
        <v>432</v>
      </c>
      <c r="B6" s="4" t="n">
        <v>-662338</v>
      </c>
      <c r="C6" s="4" t="n">
        <v>-677149</v>
      </c>
    </row>
    <row r="7" spans="1:4">
      <c r="A7" s="3" t="s">
        <v>433</v>
      </c>
      <c r="B7" s="4" t="n">
        <v>-63051669</v>
      </c>
      <c r="C7" s="4" t="n">
        <v>-54580532</v>
      </c>
    </row>
    <row r="8" spans="1:4">
      <c r="A8" s="3" t="s">
        <v>434</v>
      </c>
      <c r="B8" s="4" t="n">
        <v>27844579</v>
      </c>
      <c r="C8" s="4" t="n">
        <v>27844579</v>
      </c>
    </row>
    <row r="9" spans="1:4">
      <c r="A9" s="3" t="s">
        <v>435</v>
      </c>
      <c r="B9" s="5" t="n">
        <v>28834909</v>
      </c>
      <c r="C9" s="5" t="n">
        <v>403743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6</v>
      </c>
      <c r="B1" s="2" t="s">
        <v>1</v>
      </c>
    </row>
    <row r="2" spans="1:4">
      <c r="B2" s="2" t="s">
        <v>2</v>
      </c>
      <c r="C2" s="2" t="s">
        <v>31</v>
      </c>
      <c r="D2" s="2" t="s">
        <v>62</v>
      </c>
    </row>
    <row r="3" spans="1:4">
      <c r="A3" s="6" t="s">
        <v>161</v>
      </c>
    </row>
    <row r="4" spans="1:4">
      <c r="A4" s="3" t="s">
        <v>437</v>
      </c>
      <c r="B4" s="3" t="s">
        <v>438</v>
      </c>
    </row>
    <row r="5" spans="1:4">
      <c r="A5" s="3" t="s">
        <v>439</v>
      </c>
      <c r="B5" s="3" t="s">
        <v>398</v>
      </c>
    </row>
    <row r="6" spans="1:4">
      <c r="A6" s="3" t="s">
        <v>440</v>
      </c>
      <c r="B6" s="5" t="n">
        <v>85</v>
      </c>
      <c r="C6" s="5" t="n">
        <v>81</v>
      </c>
      <c r="D6" s="5" t="n">
        <v>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s>
  <sheetData>
    <row r="1" spans="1:7">
      <c r="A1" s="1" t="s">
        <v>441</v>
      </c>
      <c r="B1" s="2" t="s">
        <v>442</v>
      </c>
      <c r="C1" s="2" t="s">
        <v>443</v>
      </c>
      <c r="D1" s="2" t="s">
        <v>2</v>
      </c>
      <c r="E1" s="2" t="s">
        <v>31</v>
      </c>
      <c r="F1" s="2" t="s">
        <v>62</v>
      </c>
      <c r="G1" s="2" t="s">
        <v>31</v>
      </c>
    </row>
    <row r="2" spans="1:7">
      <c r="A2" s="6" t="s">
        <v>163</v>
      </c>
    </row>
    <row r="3" spans="1:7">
      <c r="A3" s="3" t="s">
        <v>444</v>
      </c>
      <c r="D3" s="5" t="n">
        <v>4500</v>
      </c>
    </row>
    <row r="4" spans="1:7">
      <c r="A4" s="3" t="s">
        <v>445</v>
      </c>
      <c r="D4" s="4" t="n">
        <v>32000</v>
      </c>
      <c r="E4" s="5" t="n">
        <v>18000</v>
      </c>
    </row>
    <row r="5" spans="1:7">
      <c r="A5" s="3" t="s">
        <v>446</v>
      </c>
      <c r="D5" s="4" t="n">
        <v>375000</v>
      </c>
      <c r="E5" s="4" t="n">
        <v>414000</v>
      </c>
      <c r="F5" s="5" t="n">
        <v>392000</v>
      </c>
    </row>
    <row r="6" spans="1:7">
      <c r="A6" s="3" t="s">
        <v>447</v>
      </c>
      <c r="F6" s="4" t="n">
        <v>3937550</v>
      </c>
    </row>
    <row r="7" spans="1:7">
      <c r="A7" s="3" t="s">
        <v>448</v>
      </c>
      <c r="D7" s="4" t="n">
        <v>15008000</v>
      </c>
      <c r="E7" s="4" t="n">
        <v>11032000</v>
      </c>
      <c r="F7" s="4" t="n">
        <v>14860000</v>
      </c>
    </row>
    <row r="8" spans="1:7">
      <c r="A8" s="3" t="s">
        <v>364</v>
      </c>
      <c r="D8" s="4" t="n">
        <v>1883726</v>
      </c>
      <c r="E8" s="4" t="n">
        <v>7229932</v>
      </c>
      <c r="G8" s="5" t="n">
        <v>7229932</v>
      </c>
    </row>
    <row r="9" spans="1:7">
      <c r="A9" s="3" t="s">
        <v>449</v>
      </c>
      <c r="D9" s="5" t="n">
        <v>149000</v>
      </c>
      <c r="E9" s="4" t="n">
        <v>83000</v>
      </c>
    </row>
    <row r="10" spans="1:7">
      <c r="A10" s="3" t="s">
        <v>450</v>
      </c>
      <c r="D10" s="3" t="s">
        <v>451</v>
      </c>
    </row>
    <row r="11" spans="1:7">
      <c r="A11" s="3" t="s">
        <v>452</v>
      </c>
      <c r="D11" s="5" t="n">
        <v>28000</v>
      </c>
      <c r="E11" s="4" t="n">
        <v>19000</v>
      </c>
    </row>
    <row r="12" spans="1:7">
      <c r="A12" s="3" t="s">
        <v>412</v>
      </c>
    </row>
    <row r="13" spans="1:7">
      <c r="A13" s="6" t="s">
        <v>163</v>
      </c>
    </row>
    <row r="14" spans="1:7">
      <c r="A14" s="3" t="s">
        <v>453</v>
      </c>
      <c r="B14" s="5" t="n">
        <v>6900000</v>
      </c>
    </row>
    <row r="15" spans="1:7">
      <c r="A15" s="3" t="s">
        <v>454</v>
      </c>
      <c r="B15" s="7" t="n">
        <v>0.3</v>
      </c>
    </row>
    <row r="16" spans="1:7">
      <c r="A16" s="3" t="s">
        <v>455</v>
      </c>
      <c r="C16" s="5" t="n">
        <v>102000</v>
      </c>
    </row>
    <row r="17" spans="1:7">
      <c r="A17" s="3" t="s">
        <v>456</v>
      </c>
    </row>
    <row r="18" spans="1:7">
      <c r="A18" s="6" t="s">
        <v>163</v>
      </c>
    </row>
    <row r="19" spans="1:7">
      <c r="A19" s="3" t="s">
        <v>457</v>
      </c>
      <c r="B19" s="4" t="n">
        <v>8075000</v>
      </c>
    </row>
    <row r="20" spans="1:7">
      <c r="A20" s="3" t="s">
        <v>458</v>
      </c>
    </row>
    <row r="21" spans="1:7">
      <c r="A21" s="6" t="s">
        <v>163</v>
      </c>
    </row>
    <row r="22" spans="1:7">
      <c r="A22" s="3" t="s">
        <v>457</v>
      </c>
      <c r="B22" s="4" t="n">
        <v>15000000</v>
      </c>
    </row>
    <row r="23" spans="1:7">
      <c r="A23" s="3" t="s">
        <v>459</v>
      </c>
    </row>
    <row r="24" spans="1:7">
      <c r="A24" s="6" t="s">
        <v>163</v>
      </c>
    </row>
    <row r="25" spans="1:7">
      <c r="A25" s="3" t="s">
        <v>460</v>
      </c>
      <c r="F25" s="4" t="n">
        <v>35000</v>
      </c>
    </row>
    <row r="26" spans="1:7">
      <c r="A26" s="3" t="s">
        <v>461</v>
      </c>
      <c r="D26" s="3" t="s">
        <v>438</v>
      </c>
    </row>
    <row r="27" spans="1:7">
      <c r="A27" s="3" t="s">
        <v>84</v>
      </c>
    </row>
    <row r="28" spans="1:7">
      <c r="A28" s="6" t="s">
        <v>163</v>
      </c>
    </row>
    <row r="29" spans="1:7">
      <c r="A29" s="3" t="s">
        <v>462</v>
      </c>
      <c r="D29" s="5" t="n">
        <v>20000</v>
      </c>
    </row>
    <row r="30" spans="1:7">
      <c r="A30" s="3" t="s">
        <v>364</v>
      </c>
      <c r="F30" s="5" t="n">
        <v>300000</v>
      </c>
    </row>
    <row r="31" spans="1:7">
      <c r="A31" s="3" t="s">
        <v>463</v>
      </c>
    </row>
    <row r="32" spans="1:7">
      <c r="A32" s="6" t="s">
        <v>163</v>
      </c>
    </row>
    <row r="33" spans="1:7">
      <c r="A33" s="3" t="s">
        <v>464</v>
      </c>
      <c r="D33" s="5" t="n">
        <v>131000</v>
      </c>
      <c r="E33" s="5" t="n">
        <v>340000</v>
      </c>
      <c r="G33" s="4" t="n">
        <v>340000</v>
      </c>
    </row>
    <row r="34" spans="1:7">
      <c r="A34" s="3" t="s">
        <v>256</v>
      </c>
    </row>
    <row r="35" spans="1:7">
      <c r="A35" s="6" t="s">
        <v>163</v>
      </c>
    </row>
    <row r="36" spans="1:7">
      <c r="A36" s="3" t="s">
        <v>465</v>
      </c>
      <c r="D36" s="3" t="s">
        <v>258</v>
      </c>
    </row>
    <row r="37" spans="1:7">
      <c r="A37" s="3" t="s">
        <v>462</v>
      </c>
      <c r="G37" s="5" t="n">
        <v>1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9"/>
    <col customWidth="1" max="5" min="5" width="21"/>
    <col customWidth="1" max="6" min="6" width="21"/>
    <col customWidth="1" max="7" min="7" width="21"/>
    <col customWidth="1" max="8" min="8" width="21"/>
  </cols>
  <sheetData>
    <row r="1" spans="1:8">
      <c r="A1" s="1" t="s">
        <v>466</v>
      </c>
      <c r="B1" s="2" t="s">
        <v>467</v>
      </c>
      <c r="D1" s="2" t="s">
        <v>1</v>
      </c>
    </row>
    <row r="2" spans="1:8">
      <c r="B2" s="2" t="s">
        <v>468</v>
      </c>
      <c r="C2" s="2" t="s">
        <v>469</v>
      </c>
      <c r="D2" s="2" t="s">
        <v>470</v>
      </c>
      <c r="E2" s="2" t="s">
        <v>305</v>
      </c>
      <c r="F2" s="2" t="s">
        <v>306</v>
      </c>
      <c r="G2" s="2" t="s">
        <v>471</v>
      </c>
      <c r="H2" s="2" t="s">
        <v>472</v>
      </c>
    </row>
    <row r="3" spans="1:8">
      <c r="A3" s="6" t="s">
        <v>166</v>
      </c>
    </row>
    <row r="4" spans="1:8">
      <c r="A4" s="3" t="s">
        <v>473</v>
      </c>
      <c r="B4" s="5" t="n">
        <v>594000</v>
      </c>
    </row>
    <row r="5" spans="1:8">
      <c r="A5" s="3" t="s">
        <v>474</v>
      </c>
      <c r="D5" s="5" t="n">
        <v>18621000</v>
      </c>
    </row>
    <row r="6" spans="1:8">
      <c r="A6" s="3" t="s">
        <v>475</v>
      </c>
      <c r="D6" s="3" t="s">
        <v>476</v>
      </c>
    </row>
    <row r="7" spans="1:8">
      <c r="A7" s="3" t="s">
        <v>477</v>
      </c>
      <c r="D7" s="3" t="s">
        <v>478</v>
      </c>
    </row>
    <row r="8" spans="1:8">
      <c r="A8" s="3" t="s">
        <v>479</v>
      </c>
      <c r="D8" s="4" t="n">
        <v>16</v>
      </c>
    </row>
    <row r="9" spans="1:8">
      <c r="A9" s="3" t="s">
        <v>295</v>
      </c>
    </row>
    <row r="10" spans="1:8">
      <c r="A10" s="6" t="s">
        <v>166</v>
      </c>
    </row>
    <row r="11" spans="1:8">
      <c r="A11" s="3" t="s">
        <v>480</v>
      </c>
      <c r="D11" s="4" t="n">
        <v>2898</v>
      </c>
    </row>
    <row r="12" spans="1:8">
      <c r="A12" s="3" t="s">
        <v>481</v>
      </c>
    </row>
    <row r="13" spans="1:8">
      <c r="A13" s="6" t="s">
        <v>166</v>
      </c>
    </row>
    <row r="14" spans="1:8">
      <c r="A14" s="3" t="s">
        <v>482</v>
      </c>
      <c r="D14" s="5" t="n">
        <v>283000</v>
      </c>
      <c r="E14" s="5" t="n">
        <v>308000</v>
      </c>
      <c r="F14" s="5" t="n">
        <v>293000</v>
      </c>
    </row>
    <row r="15" spans="1:8">
      <c r="A15" s="3" t="s">
        <v>483</v>
      </c>
    </row>
    <row r="16" spans="1:8">
      <c r="A16" s="6" t="s">
        <v>166</v>
      </c>
    </row>
    <row r="17" spans="1:8">
      <c r="A17" s="3" t="s">
        <v>484</v>
      </c>
      <c r="D17" s="3" t="s">
        <v>386</v>
      </c>
    </row>
    <row r="18" spans="1:8">
      <c r="A18" s="3" t="s">
        <v>485</v>
      </c>
    </row>
    <row r="19" spans="1:8">
      <c r="A19" s="6" t="s">
        <v>166</v>
      </c>
    </row>
    <row r="20" spans="1:8">
      <c r="A20" s="3" t="s">
        <v>484</v>
      </c>
      <c r="B20" s="3" t="s">
        <v>252</v>
      </c>
    </row>
    <row r="21" spans="1:8">
      <c r="A21" s="3" t="s">
        <v>486</v>
      </c>
      <c r="B21" s="4" t="n">
        <v>6000</v>
      </c>
    </row>
    <row r="22" spans="1:8">
      <c r="A22" s="3" t="s">
        <v>487</v>
      </c>
      <c r="B22" s="5" t="n">
        <v>735000</v>
      </c>
    </row>
    <row r="23" spans="1:8">
      <c r="A23" s="3" t="s">
        <v>488</v>
      </c>
      <c r="B23" s="3" t="s">
        <v>489</v>
      </c>
    </row>
    <row r="24" spans="1:8">
      <c r="A24" s="3" t="s">
        <v>490</v>
      </c>
      <c r="B24" s="3" t="s">
        <v>451</v>
      </c>
    </row>
    <row r="25" spans="1:8">
      <c r="A25" s="3" t="s">
        <v>491</v>
      </c>
      <c r="B25" s="5" t="n">
        <v>12000</v>
      </c>
    </row>
    <row r="26" spans="1:8">
      <c r="A26" s="3" t="s">
        <v>492</v>
      </c>
    </row>
    <row r="27" spans="1:8">
      <c r="A27" s="6" t="s">
        <v>166</v>
      </c>
    </row>
    <row r="28" spans="1:8">
      <c r="A28" s="3" t="s">
        <v>484</v>
      </c>
      <c r="C28" s="3" t="s">
        <v>493</v>
      </c>
    </row>
    <row r="29" spans="1:8">
      <c r="A29" s="3" t="s">
        <v>494</v>
      </c>
      <c r="B29" s="5" t="n">
        <v>367000</v>
      </c>
    </row>
    <row r="30" spans="1:8">
      <c r="A30" s="3" t="s">
        <v>491</v>
      </c>
      <c r="D30" s="5" t="n">
        <v>24000</v>
      </c>
      <c r="E30" s="4" t="n">
        <v>57000</v>
      </c>
      <c r="F30" s="4" t="n">
        <v>114000</v>
      </c>
    </row>
    <row r="31" spans="1:8">
      <c r="A31" s="3" t="s">
        <v>495</v>
      </c>
    </row>
    <row r="32" spans="1:8">
      <c r="A32" s="6" t="s">
        <v>166</v>
      </c>
    </row>
    <row r="33" spans="1:8">
      <c r="A33" s="3" t="s">
        <v>494</v>
      </c>
      <c r="G33" s="5" t="n">
        <v>500000</v>
      </c>
      <c r="H33" s="5" t="n">
        <v>3550000</v>
      </c>
    </row>
    <row r="34" spans="1:8">
      <c r="A34" s="3" t="s">
        <v>496</v>
      </c>
    </row>
    <row r="35" spans="1:8">
      <c r="A35" s="6" t="s">
        <v>166</v>
      </c>
    </row>
    <row r="36" spans="1:8">
      <c r="A36" s="3" t="s">
        <v>497</v>
      </c>
      <c r="D36" s="3" t="s">
        <v>498</v>
      </c>
    </row>
    <row r="37" spans="1:8">
      <c r="A37" s="3" t="s">
        <v>499</v>
      </c>
      <c r="D37" s="4" t="n">
        <v>3</v>
      </c>
    </row>
    <row r="38" spans="1:8">
      <c r="A38" s="3" t="s">
        <v>500</v>
      </c>
      <c r="D38" s="3" t="s">
        <v>278</v>
      </c>
    </row>
    <row r="39" spans="1:8">
      <c r="A39" s="3" t="s">
        <v>501</v>
      </c>
      <c r="D39" s="3" t="s">
        <v>502</v>
      </c>
    </row>
    <row r="40" spans="1:8">
      <c r="A40" s="3" t="s">
        <v>503</v>
      </c>
      <c r="D40" s="5" t="n">
        <v>637000</v>
      </c>
      <c r="E40" s="4" t="n">
        <v>618000</v>
      </c>
      <c r="F40" s="4" t="n">
        <v>653000</v>
      </c>
    </row>
    <row r="41" spans="1:8">
      <c r="A41" s="3" t="s">
        <v>504</v>
      </c>
    </row>
    <row r="42" spans="1:8">
      <c r="A42" s="6" t="s">
        <v>166</v>
      </c>
    </row>
    <row r="43" spans="1:8">
      <c r="A43" s="3" t="s">
        <v>505</v>
      </c>
      <c r="D43" s="4" t="n">
        <v>2863000</v>
      </c>
    </row>
    <row r="44" spans="1:8">
      <c r="A44" s="3" t="s">
        <v>506</v>
      </c>
    </row>
    <row r="45" spans="1:8">
      <c r="A45" s="6" t="s">
        <v>166</v>
      </c>
    </row>
    <row r="46" spans="1:8">
      <c r="A46" s="3" t="s">
        <v>505</v>
      </c>
      <c r="D46" s="4" t="n">
        <v>630000</v>
      </c>
    </row>
    <row r="47" spans="1:8">
      <c r="A47" s="3" t="s">
        <v>507</v>
      </c>
      <c r="D47" s="5" t="n">
        <v>96000</v>
      </c>
      <c r="E47" s="5" t="n">
        <v>56000</v>
      </c>
      <c r="F47" s="5" t="n">
        <v>64000</v>
      </c>
    </row>
    <row r="48" spans="1:8">
      <c r="A48" s="3" t="s">
        <v>508</v>
      </c>
    </row>
    <row r="49" spans="1:8">
      <c r="A49" s="6" t="s">
        <v>166</v>
      </c>
    </row>
    <row r="50" spans="1:8">
      <c r="A50" s="3" t="s">
        <v>509</v>
      </c>
      <c r="D50" s="3" t="s">
        <v>510</v>
      </c>
    </row>
  </sheetData>
  <mergeCells count="3">
    <mergeCell ref="A1:A2"/>
    <mergeCell ref="B1:C1"/>
    <mergeCell ref="D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511</v>
      </c>
      <c r="B1" s="2" t="s">
        <v>512</v>
      </c>
      <c r="N1" s="2" t="s">
        <v>1</v>
      </c>
    </row>
    <row r="2" spans="1:16">
      <c r="B2" s="2" t="s">
        <v>513</v>
      </c>
      <c r="C2" s="2" t="s">
        <v>514</v>
      </c>
      <c r="D2" s="2" t="s">
        <v>515</v>
      </c>
      <c r="E2" s="2" t="s">
        <v>516</v>
      </c>
      <c r="F2" s="2" t="s">
        <v>305</v>
      </c>
      <c r="G2" s="2" t="s">
        <v>517</v>
      </c>
      <c r="H2" s="2" t="s">
        <v>518</v>
      </c>
      <c r="I2" s="2" t="s">
        <v>519</v>
      </c>
      <c r="J2" s="2" t="s">
        <v>306</v>
      </c>
      <c r="K2" s="2" t="s">
        <v>520</v>
      </c>
      <c r="L2" s="2" t="s">
        <v>521</v>
      </c>
      <c r="M2" s="2" t="s">
        <v>522</v>
      </c>
      <c r="N2" s="2" t="s">
        <v>523</v>
      </c>
      <c r="O2" s="2" t="s">
        <v>305</v>
      </c>
      <c r="P2" s="2" t="s">
        <v>306</v>
      </c>
    </row>
    <row r="3" spans="1:16">
      <c r="A3" s="6" t="s">
        <v>524</v>
      </c>
    </row>
    <row r="4" spans="1:16">
      <c r="A4" s="3" t="s">
        <v>525</v>
      </c>
      <c r="N4" s="4" t="n">
        <v>2</v>
      </c>
    </row>
    <row r="5" spans="1:16">
      <c r="A5" s="3" t="s">
        <v>64</v>
      </c>
      <c r="N5" s="5" t="n">
        <v>109605544</v>
      </c>
      <c r="O5" s="5" t="n">
        <v>115660469</v>
      </c>
      <c r="P5" s="5" t="n">
        <v>149418044</v>
      </c>
    </row>
    <row r="6" spans="1:16">
      <c r="A6" s="3" t="s">
        <v>526</v>
      </c>
      <c r="B6" s="5" t="n">
        <v>2353527</v>
      </c>
      <c r="C6" s="5" t="n">
        <v>2983648</v>
      </c>
      <c r="D6" s="5" t="n">
        <v>108111</v>
      </c>
      <c r="E6" s="5" t="n">
        <v>48947</v>
      </c>
      <c r="F6" s="5" t="n">
        <v>538714</v>
      </c>
      <c r="G6" s="5" t="n">
        <v>4014168</v>
      </c>
      <c r="H6" s="5" t="n">
        <v>1891732</v>
      </c>
      <c r="I6" s="5" t="n">
        <v>966668</v>
      </c>
      <c r="J6" s="5" t="n">
        <v>5284529</v>
      </c>
      <c r="K6" s="5" t="n">
        <v>7514741</v>
      </c>
      <c r="L6" s="5" t="n">
        <v>6758565</v>
      </c>
      <c r="M6" s="5" t="n">
        <v>6340753</v>
      </c>
      <c r="N6" s="4" t="n">
        <v>5494233</v>
      </c>
      <c r="O6" s="4" t="n">
        <v>7411282</v>
      </c>
      <c r="P6" s="4" t="n">
        <v>25898588</v>
      </c>
    </row>
    <row r="7" spans="1:16">
      <c r="A7" s="3" t="s">
        <v>527</v>
      </c>
      <c r="B7" s="4" t="n">
        <v>63771046</v>
      </c>
      <c r="F7" s="4" t="n">
        <v>66696384</v>
      </c>
      <c r="J7" s="4" t="n">
        <v>66122250</v>
      </c>
      <c r="N7" s="4" t="n">
        <v>63771046</v>
      </c>
      <c r="O7" s="4" t="n">
        <v>66696384</v>
      </c>
      <c r="P7" s="4" t="n">
        <v>66122250</v>
      </c>
    </row>
    <row r="8" spans="1:16">
      <c r="A8" s="3" t="s">
        <v>528</v>
      </c>
    </row>
    <row r="9" spans="1:16">
      <c r="A9" s="6" t="s">
        <v>524</v>
      </c>
    </row>
    <row r="10" spans="1:16">
      <c r="A10" s="3" t="s">
        <v>64</v>
      </c>
      <c r="N10" s="4" t="n">
        <v>108577171</v>
      </c>
      <c r="O10" s="4" t="n">
        <v>114669831</v>
      </c>
      <c r="P10" s="4" t="n">
        <v>148512052</v>
      </c>
    </row>
    <row r="11" spans="1:16">
      <c r="A11" s="3" t="s">
        <v>526</v>
      </c>
      <c r="N11" s="4" t="n">
        <v>5057258</v>
      </c>
      <c r="O11" s="4" t="n">
        <v>8106105</v>
      </c>
      <c r="P11" s="4" t="n">
        <v>26170923</v>
      </c>
    </row>
    <row r="12" spans="1:16">
      <c r="A12" s="3" t="s">
        <v>527</v>
      </c>
      <c r="B12" s="4" t="n">
        <v>51080443</v>
      </c>
      <c r="F12" s="4" t="n">
        <v>53633064</v>
      </c>
      <c r="J12" s="4" t="n">
        <v>53826820</v>
      </c>
      <c r="N12" s="4" t="n">
        <v>51080443</v>
      </c>
      <c r="O12" s="4" t="n">
        <v>53633064</v>
      </c>
      <c r="P12" s="4" t="n">
        <v>53826820</v>
      </c>
    </row>
    <row r="13" spans="1:16">
      <c r="A13" s="3" t="s">
        <v>529</v>
      </c>
    </row>
    <row r="14" spans="1:16">
      <c r="A14" s="6" t="s">
        <v>524</v>
      </c>
    </row>
    <row r="15" spans="1:16">
      <c r="A15" s="3" t="s">
        <v>64</v>
      </c>
      <c r="N15" s="4" t="n">
        <v>2770310</v>
      </c>
      <c r="O15" s="4" t="n">
        <v>2761042</v>
      </c>
      <c r="P15" s="4" t="n">
        <v>2621898</v>
      </c>
    </row>
    <row r="16" spans="1:16">
      <c r="A16" s="3" t="s">
        <v>526</v>
      </c>
      <c r="N16" s="4" t="n">
        <v>1177158</v>
      </c>
      <c r="O16" s="4" t="n">
        <v>1075581</v>
      </c>
      <c r="P16" s="4" t="n">
        <v>1443571</v>
      </c>
    </row>
    <row r="17" spans="1:16">
      <c r="A17" s="3" t="s">
        <v>527</v>
      </c>
      <c r="B17" s="5" t="n">
        <v>12690603</v>
      </c>
      <c r="F17" s="5" t="n">
        <v>13033320</v>
      </c>
      <c r="J17" s="5" t="n">
        <v>12295430</v>
      </c>
      <c r="N17" s="4" t="n">
        <v>12690603</v>
      </c>
      <c r="O17" s="4" t="n">
        <v>13033320</v>
      </c>
      <c r="P17" s="4" t="n">
        <v>12295430</v>
      </c>
    </row>
    <row r="18" spans="1:16">
      <c r="A18" s="3" t="s">
        <v>530</v>
      </c>
    </row>
    <row r="19" spans="1:16">
      <c r="A19" s="6" t="s">
        <v>524</v>
      </c>
    </row>
    <row r="20" spans="1:16">
      <c r="A20" s="3" t="s">
        <v>64</v>
      </c>
      <c r="N20" s="4" t="n">
        <v>-1741937</v>
      </c>
      <c r="O20" s="4" t="n">
        <v>-1770404</v>
      </c>
      <c r="P20" s="4" t="n">
        <v>-1715906</v>
      </c>
    </row>
    <row r="21" spans="1:16">
      <c r="A21" s="3" t="s">
        <v>526</v>
      </c>
      <c r="N21" s="5" t="n">
        <v>-740183</v>
      </c>
      <c r="O21" s="5" t="n">
        <v>-1770404</v>
      </c>
      <c r="P21" s="5" t="n">
        <v>-1715906</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30"/>
    <col customWidth="1" max="3" min="3" width="16"/>
    <col customWidth="1" max="4" min="4" width="80"/>
    <col customWidth="1" max="5" min="5" width="14"/>
    <col customWidth="1" max="6" min="6" width="14"/>
    <col customWidth="1" max="7" min="7" width="13"/>
  </cols>
  <sheetData>
    <row r="1" spans="1:7">
      <c r="A1" s="1" t="s">
        <v>82</v>
      </c>
      <c r="B1" s="2" t="s">
        <v>83</v>
      </c>
      <c r="C1" s="2" t="s">
        <v>84</v>
      </c>
      <c r="D1" s="2" t="s">
        <v>85</v>
      </c>
      <c r="E1" s="2" t="s">
        <v>86</v>
      </c>
      <c r="F1" s="2" t="s">
        <v>87</v>
      </c>
      <c r="G1" s="2" t="s">
        <v>88</v>
      </c>
    </row>
    <row r="2" spans="1:7">
      <c r="A2" s="3" t="s">
        <v>89</v>
      </c>
      <c r="B2" s="5" t="n">
        <v>27142275</v>
      </c>
      <c r="C2" s="5" t="n">
        <v>408577</v>
      </c>
      <c r="D2" s="5" t="n">
        <v>27550852</v>
      </c>
      <c r="E2" s="5" t="n">
        <v>49812107</v>
      </c>
      <c r="F2" s="5" t="n">
        <v>15000000</v>
      </c>
    </row>
    <row r="3" spans="1:7">
      <c r="A3" s="6" t="s">
        <v>90</v>
      </c>
    </row>
    <row r="4" spans="1:7">
      <c r="A4" s="3" t="s">
        <v>91</v>
      </c>
      <c r="B4" s="4" t="n">
        <v>3936000</v>
      </c>
      <c r="D4" s="4" t="n">
        <v>3936000</v>
      </c>
      <c r="E4" s="4" t="n">
        <v>13120000</v>
      </c>
    </row>
    <row r="5" spans="1:7">
      <c r="A5" s="3" t="s">
        <v>92</v>
      </c>
      <c r="C5" s="4" t="n">
        <v>86073</v>
      </c>
      <c r="D5" s="4" t="n">
        <v>86073</v>
      </c>
    </row>
    <row r="6" spans="1:7">
      <c r="A6" s="3" t="s">
        <v>93</v>
      </c>
      <c r="C6" s="4" t="n">
        <v>358673</v>
      </c>
      <c r="D6" s="4" t="n">
        <v>358673</v>
      </c>
      <c r="G6" s="5" t="n">
        <v>-358673</v>
      </c>
    </row>
    <row r="7" spans="1:7">
      <c r="A7" s="3" t="s">
        <v>94</v>
      </c>
      <c r="B7" s="4" t="n">
        <v>23968845</v>
      </c>
      <c r="D7" s="4" t="n">
        <v>23968845</v>
      </c>
      <c r="G7" s="4" t="n">
        <v>23968845</v>
      </c>
    </row>
    <row r="8" spans="1:7">
      <c r="A8" s="3" t="s">
        <v>95</v>
      </c>
      <c r="B8" s="4" t="n">
        <v>55047120</v>
      </c>
      <c r="C8" s="4" t="n">
        <v>853323</v>
      </c>
      <c r="D8" s="4" t="n">
        <v>55900443</v>
      </c>
      <c r="E8" s="4" t="n">
        <v>62932107</v>
      </c>
      <c r="F8" s="4" t="n">
        <v>15000000</v>
      </c>
    </row>
    <row r="9" spans="1:7">
      <c r="A9" s="6" t="s">
        <v>90</v>
      </c>
    </row>
    <row r="10" spans="1:7">
      <c r="A10" s="3" t="s">
        <v>96</v>
      </c>
      <c r="B10" s="4" t="n">
        <v>-9351853</v>
      </c>
      <c r="D10" s="4" t="n">
        <v>-9351853</v>
      </c>
      <c r="G10" s="4" t="n">
        <v>-9351853</v>
      </c>
    </row>
    <row r="11" spans="1:7">
      <c r="A11" s="3" t="s">
        <v>93</v>
      </c>
      <c r="C11" s="4" t="n">
        <v>228483</v>
      </c>
      <c r="D11" s="4" t="n">
        <v>228483</v>
      </c>
      <c r="G11" s="4" t="n">
        <v>-228483</v>
      </c>
    </row>
    <row r="12" spans="1:7">
      <c r="A12" s="3" t="s">
        <v>94</v>
      </c>
      <c r="B12" s="4" t="n">
        <v>6751233</v>
      </c>
      <c r="D12" s="4" t="n">
        <v>6751233</v>
      </c>
      <c r="G12" s="4" t="n">
        <v>6751233</v>
      </c>
    </row>
    <row r="13" spans="1:7">
      <c r="A13" s="3" t="s">
        <v>97</v>
      </c>
      <c r="B13" s="4" t="n">
        <v>52446500</v>
      </c>
      <c r="C13" s="4" t="n">
        <v>1081806</v>
      </c>
      <c r="D13" s="4" t="n">
        <v>53528306</v>
      </c>
      <c r="E13" s="4" t="n">
        <v>62932107</v>
      </c>
      <c r="F13" s="4" t="n">
        <v>15000000</v>
      </c>
      <c r="G13" s="4" t="n">
        <v>53528306</v>
      </c>
    </row>
    <row r="14" spans="1:7">
      <c r="A14" s="6" t="s">
        <v>90</v>
      </c>
    </row>
    <row r="15" spans="1:7">
      <c r="A15" s="3" t="s">
        <v>96</v>
      </c>
      <c r="B15" s="4" t="n">
        <v>-3896604</v>
      </c>
      <c r="C15" s="4" t="n">
        <v>-80998</v>
      </c>
      <c r="D15" s="4" t="n">
        <v>-3977602</v>
      </c>
      <c r="G15" s="4" t="n">
        <v>-3896604</v>
      </c>
    </row>
    <row r="16" spans="1:7">
      <c r="A16" s="3" t="s">
        <v>93</v>
      </c>
      <c r="C16" s="4" t="n">
        <v>244616</v>
      </c>
      <c r="D16" s="4" t="n">
        <v>244616</v>
      </c>
      <c r="G16" s="4" t="n">
        <v>-244616</v>
      </c>
    </row>
    <row r="17" spans="1:7">
      <c r="A17" s="3" t="s">
        <v>94</v>
      </c>
      <c r="B17" s="4" t="n">
        <v>4949700</v>
      </c>
      <c r="D17" s="4" t="n">
        <v>4949700</v>
      </c>
      <c r="G17" s="4" t="n">
        <v>4949700</v>
      </c>
    </row>
    <row r="18" spans="1:7">
      <c r="A18" s="3" t="s">
        <v>98</v>
      </c>
      <c r="B18" s="5" t="n">
        <v>53499596</v>
      </c>
      <c r="C18" s="5" t="n">
        <v>1245424</v>
      </c>
      <c r="D18" s="5" t="n">
        <v>54745020</v>
      </c>
      <c r="E18" s="5" t="n">
        <v>62932107</v>
      </c>
      <c r="F18" s="5" t="n">
        <v>15000000</v>
      </c>
      <c r="G18" s="5" t="n">
        <v>54745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1</v>
      </c>
      <c r="B1" s="2" t="s">
        <v>512</v>
      </c>
      <c r="N1" s="2" t="s">
        <v>1</v>
      </c>
    </row>
    <row r="2" spans="1:16">
      <c r="B2" s="2" t="s">
        <v>2</v>
      </c>
      <c r="C2" s="2" t="s">
        <v>532</v>
      </c>
      <c r="D2" s="2" t="s">
        <v>4</v>
      </c>
      <c r="E2" s="2" t="s">
        <v>533</v>
      </c>
      <c r="F2" s="2" t="s">
        <v>31</v>
      </c>
      <c r="G2" s="2" t="s">
        <v>534</v>
      </c>
      <c r="H2" s="2" t="s">
        <v>535</v>
      </c>
      <c r="I2" s="2" t="s">
        <v>536</v>
      </c>
      <c r="J2" s="2" t="s">
        <v>62</v>
      </c>
      <c r="K2" s="2" t="s">
        <v>537</v>
      </c>
      <c r="L2" s="2" t="s">
        <v>538</v>
      </c>
      <c r="M2" s="2" t="s">
        <v>539</v>
      </c>
      <c r="N2" s="2" t="s">
        <v>2</v>
      </c>
      <c r="O2" s="2" t="s">
        <v>31</v>
      </c>
      <c r="P2" s="2" t="s">
        <v>62</v>
      </c>
    </row>
    <row r="3" spans="1:16">
      <c r="A3" s="6" t="s">
        <v>173</v>
      </c>
    </row>
    <row r="4" spans="1:16">
      <c r="A4" s="3" t="s">
        <v>64</v>
      </c>
      <c r="B4" s="5" t="n">
        <v>27409875</v>
      </c>
      <c r="C4" s="5" t="n">
        <v>30365123</v>
      </c>
      <c r="D4" s="5" t="n">
        <v>25241981</v>
      </c>
      <c r="E4" s="5" t="n">
        <v>26588565</v>
      </c>
      <c r="F4" s="5" t="n">
        <v>28477019</v>
      </c>
      <c r="G4" s="5" t="n">
        <v>30192430</v>
      </c>
      <c r="H4" s="5" t="n">
        <v>29813571</v>
      </c>
      <c r="I4" s="5" t="n">
        <v>27177449</v>
      </c>
      <c r="J4" s="5" t="n">
        <v>30276333</v>
      </c>
      <c r="K4" s="5" t="n">
        <v>39082103</v>
      </c>
      <c r="L4" s="5" t="n">
        <v>39149053</v>
      </c>
      <c r="M4" s="5" t="n">
        <v>40910555</v>
      </c>
      <c r="N4" s="5" t="n">
        <v>109605544</v>
      </c>
      <c r="O4" s="5" t="n">
        <v>115660469</v>
      </c>
      <c r="P4" s="5" t="n">
        <v>149418044</v>
      </c>
    </row>
    <row r="5" spans="1:16">
      <c r="A5" s="3" t="s">
        <v>540</v>
      </c>
      <c r="B5" s="4" t="n">
        <v>2985331</v>
      </c>
      <c r="C5" s="4" t="n">
        <v>3730408</v>
      </c>
      <c r="D5" s="4" t="n">
        <v>920070</v>
      </c>
      <c r="E5" s="4" t="n">
        <v>857581</v>
      </c>
      <c r="F5" s="4" t="n">
        <v>1135568</v>
      </c>
      <c r="G5" s="4" t="n">
        <v>4755934</v>
      </c>
      <c r="H5" s="4" t="n">
        <v>2673825</v>
      </c>
      <c r="I5" s="4" t="n">
        <v>1847050</v>
      </c>
      <c r="J5" s="4" t="n">
        <v>5773857</v>
      </c>
      <c r="K5" s="4" t="n">
        <v>8292015</v>
      </c>
      <c r="L5" s="4" t="n">
        <v>7602033</v>
      </c>
      <c r="M5" s="4" t="n">
        <v>7180730</v>
      </c>
      <c r="N5" s="4" t="n">
        <v>8493390</v>
      </c>
      <c r="O5" s="4" t="n">
        <v>10412377</v>
      </c>
      <c r="P5" s="4" t="n">
        <v>28848635</v>
      </c>
    </row>
    <row r="6" spans="1:16">
      <c r="A6" s="3" t="s">
        <v>541</v>
      </c>
      <c r="B6" s="4" t="n">
        <v>2353527</v>
      </c>
      <c r="C6" s="4" t="n">
        <v>2983648</v>
      </c>
      <c r="D6" s="4" t="n">
        <v>108111</v>
      </c>
      <c r="E6" s="4" t="n">
        <v>48947</v>
      </c>
      <c r="F6" s="4" t="n">
        <v>538714</v>
      </c>
      <c r="G6" s="4" t="n">
        <v>4014168</v>
      </c>
      <c r="H6" s="4" t="n">
        <v>1891732</v>
      </c>
      <c r="I6" s="4" t="n">
        <v>966668</v>
      </c>
      <c r="J6" s="4" t="n">
        <v>5284529</v>
      </c>
      <c r="K6" s="4" t="n">
        <v>7514741</v>
      </c>
      <c r="L6" s="4" t="n">
        <v>6758565</v>
      </c>
      <c r="M6" s="4" t="n">
        <v>6340753</v>
      </c>
      <c r="N6" s="4" t="n">
        <v>5494233</v>
      </c>
      <c r="O6" s="4" t="n">
        <v>7411282</v>
      </c>
      <c r="P6" s="4" t="n">
        <v>25898588</v>
      </c>
    </row>
    <row r="7" spans="1:16">
      <c r="A7" s="3" t="s">
        <v>542</v>
      </c>
      <c r="B7" s="5" t="n">
        <v>2177906</v>
      </c>
      <c r="C7" s="5" t="n">
        <v>2810607</v>
      </c>
      <c r="D7" s="5" t="n">
        <v>13258</v>
      </c>
      <c r="E7" s="5" t="n">
        <v>-25555</v>
      </c>
      <c r="F7" s="5" t="n">
        <v>329320</v>
      </c>
      <c r="G7" s="5" t="n">
        <v>3808820</v>
      </c>
      <c r="H7" s="5" t="n">
        <v>1733837</v>
      </c>
      <c r="I7" s="5" t="n">
        <v>879256</v>
      </c>
      <c r="J7" s="5" t="n">
        <v>5035588</v>
      </c>
      <c r="K7" s="5" t="n">
        <v>6785754</v>
      </c>
      <c r="L7" s="5" t="n">
        <v>6323059</v>
      </c>
      <c r="M7" s="5" t="n">
        <v>5824444</v>
      </c>
      <c r="N7" s="5" t="n">
        <v>5194316</v>
      </c>
      <c r="O7" s="5" t="n">
        <v>6979716</v>
      </c>
      <c r="P7" s="5" t="n">
        <v>24327518</v>
      </c>
    </row>
    <row r="8" spans="1:16">
      <c r="A8" s="3" t="s">
        <v>543</v>
      </c>
      <c r="B8" s="7" t="n">
        <v>0.03</v>
      </c>
      <c r="C8" s="7" t="n">
        <v>0.03</v>
      </c>
      <c r="F8" s="7" t="n">
        <v>0.01</v>
      </c>
      <c r="G8" s="7" t="n">
        <v>0.05</v>
      </c>
      <c r="H8" s="7" t="n">
        <v>0.02</v>
      </c>
      <c r="I8" s="7" t="n">
        <v>0.01</v>
      </c>
      <c r="J8" s="7" t="n">
        <v>0.06</v>
      </c>
      <c r="K8" s="7" t="n">
        <v>0.1</v>
      </c>
      <c r="L8" s="7" t="n">
        <v>0.1</v>
      </c>
      <c r="M8" s="7" t="n">
        <v>0.09</v>
      </c>
      <c r="N8" s="7" t="n">
        <v>0.06</v>
      </c>
      <c r="O8" s="7" t="n">
        <v>0.09</v>
      </c>
      <c r="P8" s="7" t="n">
        <v>0.35</v>
      </c>
    </row>
    <row r="9" spans="1:16">
      <c r="A9" s="3" t="s">
        <v>544</v>
      </c>
      <c r="B9" s="7" t="n">
        <v>0.03</v>
      </c>
      <c r="C9" s="7" t="n">
        <v>0.03</v>
      </c>
      <c r="F9" s="7" t="n">
        <v>0.01</v>
      </c>
      <c r="G9" s="7" t="n">
        <v>0.05</v>
      </c>
      <c r="H9" s="7" t="n">
        <v>0.02</v>
      </c>
      <c r="I9" s="7" t="n">
        <v>0.01</v>
      </c>
      <c r="J9" s="7" t="n">
        <v>0.06</v>
      </c>
      <c r="K9" s="7" t="n">
        <v>0.09</v>
      </c>
      <c r="L9" s="7" t="n">
        <v>0.08</v>
      </c>
      <c r="M9" s="7" t="n">
        <v>0.08</v>
      </c>
      <c r="N9" s="7" t="n">
        <v>0.05</v>
      </c>
      <c r="O9" s="7" t="n">
        <v>0.12</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62</v>
      </c>
    </row>
    <row r="3" spans="1:4">
      <c r="A3" s="6" t="s">
        <v>100</v>
      </c>
    </row>
    <row r="4" spans="1:4">
      <c r="A4" s="3" t="s">
        <v>101</v>
      </c>
      <c r="B4" s="5" t="n">
        <v>5194316</v>
      </c>
      <c r="C4" s="5" t="n">
        <v>6979716</v>
      </c>
      <c r="D4" s="5" t="n">
        <v>24327518</v>
      </c>
    </row>
    <row r="5" spans="1:4">
      <c r="A5" s="6" t="s">
        <v>102</v>
      </c>
    </row>
    <row r="6" spans="1:4">
      <c r="A6" s="3" t="s">
        <v>103</v>
      </c>
      <c r="B6" s="4" t="n">
        <v>4781673</v>
      </c>
      <c r="C6" s="4" t="n">
        <v>4593710</v>
      </c>
      <c r="D6" s="4" t="n">
        <v>4321961</v>
      </c>
    </row>
    <row r="7" spans="1:4">
      <c r="A7" s="3" t="s">
        <v>104</v>
      </c>
      <c r="D7" s="4" t="n">
        <v>369699</v>
      </c>
    </row>
    <row r="8" spans="1:4">
      <c r="A8" s="3" t="s">
        <v>105</v>
      </c>
      <c r="D8" s="4" t="n">
        <v>-58000</v>
      </c>
    </row>
    <row r="9" spans="1:4">
      <c r="A9" s="3" t="s">
        <v>106</v>
      </c>
      <c r="B9" s="4" t="n">
        <v>1054729</v>
      </c>
      <c r="C9" s="4" t="n">
        <v>831227</v>
      </c>
      <c r="D9" s="4" t="n">
        <v>787617</v>
      </c>
    </row>
    <row r="10" spans="1:4">
      <c r="A10" s="6" t="s">
        <v>107</v>
      </c>
    </row>
    <row r="11" spans="1:4">
      <c r="A11" s="3" t="s">
        <v>108</v>
      </c>
      <c r="C11" s="4" t="n">
        <v>264086</v>
      </c>
      <c r="D11" s="4" t="n">
        <v>-264086</v>
      </c>
    </row>
    <row r="12" spans="1:4">
      <c r="A12" s="3" t="s">
        <v>34</v>
      </c>
      <c r="B12" s="4" t="n">
        <v>1063979</v>
      </c>
      <c r="C12" s="4" t="n">
        <v>-1615200</v>
      </c>
      <c r="D12" s="4" t="n">
        <v>-3306555</v>
      </c>
    </row>
    <row r="13" spans="1:4">
      <c r="A13" s="3" t="s">
        <v>35</v>
      </c>
      <c r="B13" s="4" t="n">
        <v>-605199</v>
      </c>
      <c r="C13" s="4" t="n">
        <v>-72079</v>
      </c>
      <c r="D13" s="4" t="n">
        <v>417042</v>
      </c>
    </row>
    <row r="14" spans="1:4">
      <c r="A14" s="3" t="s">
        <v>109</v>
      </c>
      <c r="B14" s="4" t="n">
        <v>1069540</v>
      </c>
      <c r="C14" s="4" t="n">
        <v>591578</v>
      </c>
      <c r="D14" s="4" t="n">
        <v>350117</v>
      </c>
    </row>
    <row r="15" spans="1:4">
      <c r="A15" s="3" t="s">
        <v>110</v>
      </c>
      <c r="B15" s="4" t="n">
        <v>-23380</v>
      </c>
      <c r="C15" s="4" t="n">
        <v>131267</v>
      </c>
      <c r="D15" s="4" t="n">
        <v>651610</v>
      </c>
    </row>
    <row r="16" spans="1:4">
      <c r="A16" s="3" t="s">
        <v>48</v>
      </c>
      <c r="B16" s="4" t="n">
        <v>1313978</v>
      </c>
      <c r="C16" s="4" t="n">
        <v>-124087</v>
      </c>
      <c r="D16" s="4" t="n">
        <v>2993342</v>
      </c>
    </row>
    <row r="17" spans="1:4">
      <c r="A17" s="3" t="s">
        <v>49</v>
      </c>
      <c r="B17" s="4" t="n">
        <v>209657</v>
      </c>
      <c r="C17" s="4" t="n">
        <v>-27866</v>
      </c>
      <c r="D17" s="4" t="n">
        <v>-89469</v>
      </c>
    </row>
    <row r="18" spans="1:4">
      <c r="A18" s="3" t="s">
        <v>111</v>
      </c>
      <c r="B18" s="4" t="n">
        <v>11949835</v>
      </c>
      <c r="C18" s="4" t="n">
        <v>9889898</v>
      </c>
      <c r="D18" s="4" t="n">
        <v>28925562</v>
      </c>
    </row>
    <row r="19" spans="1:4">
      <c r="A19" s="6" t="s">
        <v>112</v>
      </c>
    </row>
    <row r="20" spans="1:4">
      <c r="A20" s="3" t="s">
        <v>113</v>
      </c>
      <c r="B20" s="4" t="n">
        <v>-2484667</v>
      </c>
      <c r="C20" s="4" t="n">
        <v>-6181858</v>
      </c>
      <c r="D20" s="4" t="n">
        <v>-4208139</v>
      </c>
    </row>
    <row r="21" spans="1:4">
      <c r="A21" s="3" t="s">
        <v>114</v>
      </c>
      <c r="B21" s="3" t="s">
        <v>115</v>
      </c>
      <c r="C21" s="3" t="s">
        <v>115</v>
      </c>
      <c r="D21" s="4" t="n">
        <v>58000</v>
      </c>
    </row>
    <row r="22" spans="1:4">
      <c r="A22" s="3" t="s">
        <v>116</v>
      </c>
      <c r="B22" s="4" t="n">
        <v>-2484667</v>
      </c>
      <c r="C22" s="4" t="n">
        <v>-6181858</v>
      </c>
      <c r="D22" s="4" t="n">
        <v>-4150139</v>
      </c>
    </row>
    <row r="23" spans="1:4">
      <c r="A23" s="6" t="s">
        <v>117</v>
      </c>
    </row>
    <row r="24" spans="1:4">
      <c r="A24" s="3" t="s">
        <v>118</v>
      </c>
      <c r="B24" s="4" t="n">
        <v>9820222</v>
      </c>
      <c r="C24" s="4" t="n">
        <v>13440990</v>
      </c>
    </row>
    <row r="25" spans="1:4">
      <c r="A25" s="3" t="s">
        <v>47</v>
      </c>
      <c r="B25" s="4" t="n">
        <v>30001</v>
      </c>
      <c r="C25" s="4" t="n">
        <v>1836682</v>
      </c>
    </row>
    <row r="26" spans="1:4">
      <c r="A26" s="3" t="s">
        <v>119</v>
      </c>
      <c r="B26" s="4" t="n">
        <v>-15166428</v>
      </c>
      <c r="C26" s="4" t="n">
        <v>-9169704</v>
      </c>
      <c r="D26" s="4" t="n">
        <v>-24449533</v>
      </c>
    </row>
    <row r="27" spans="1:4">
      <c r="A27" s="3" t="s">
        <v>120</v>
      </c>
      <c r="D27" s="4" t="n">
        <v>-207000</v>
      </c>
    </row>
    <row r="28" spans="1:4">
      <c r="A28" s="3" t="s">
        <v>96</v>
      </c>
      <c r="B28" s="4" t="n">
        <v>-3896604</v>
      </c>
      <c r="C28" s="4" t="n">
        <v>-9351853</v>
      </c>
    </row>
    <row r="29" spans="1:4">
      <c r="A29" s="3" t="s">
        <v>121</v>
      </c>
      <c r="B29" s="4" t="n">
        <v>-80998</v>
      </c>
    </row>
    <row r="30" spans="1:4">
      <c r="A30" s="3" t="s">
        <v>122</v>
      </c>
      <c r="B30" s="4" t="n">
        <v>-9293807</v>
      </c>
      <c r="C30" s="4" t="n">
        <v>-3243885</v>
      </c>
      <c r="D30" s="4" t="n">
        <v>-24656533</v>
      </c>
    </row>
    <row r="31" spans="1:4">
      <c r="A31" s="3" t="s">
        <v>123</v>
      </c>
      <c r="B31" s="4" t="n">
        <v>171361</v>
      </c>
      <c r="C31" s="4" t="n">
        <v>464155</v>
      </c>
      <c r="D31" s="4" t="n">
        <v>118890</v>
      </c>
    </row>
    <row r="32" spans="1:4">
      <c r="A32" s="3" t="s">
        <v>124</v>
      </c>
      <c r="B32" s="4" t="n">
        <v>1126283</v>
      </c>
      <c r="C32" s="4" t="n">
        <v>662128</v>
      </c>
      <c r="D32" s="4" t="n">
        <v>543238</v>
      </c>
    </row>
    <row r="33" spans="1:4">
      <c r="A33" s="3" t="s">
        <v>125</v>
      </c>
      <c r="B33" s="4" t="n">
        <v>1297644</v>
      </c>
      <c r="C33" s="4" t="n">
        <v>1126283</v>
      </c>
      <c r="D33" s="4" t="n">
        <v>662128</v>
      </c>
    </row>
    <row r="34" spans="1:4">
      <c r="A34" s="6" t="s">
        <v>126</v>
      </c>
    </row>
    <row r="35" spans="1:4">
      <c r="A35" s="3" t="s">
        <v>71</v>
      </c>
      <c r="B35" s="5" t="n">
        <v>397837</v>
      </c>
      <c r="C35" s="4" t="n">
        <v>444625</v>
      </c>
      <c r="D35" s="4" t="n">
        <v>1340260</v>
      </c>
    </row>
    <row r="36" spans="1:4">
      <c r="A36" s="6" t="s">
        <v>127</v>
      </c>
    </row>
    <row r="37" spans="1:4">
      <c r="A37" s="3" t="s">
        <v>128</v>
      </c>
      <c r="D37" s="4" t="n">
        <v>3937550</v>
      </c>
    </row>
    <row r="38" spans="1:4">
      <c r="A38" s="3" t="s">
        <v>129</v>
      </c>
      <c r="D38" s="4" t="n">
        <v>86073</v>
      </c>
    </row>
    <row r="39" spans="1:4">
      <c r="A39" s="3" t="s">
        <v>130</v>
      </c>
      <c r="C39" s="5" t="n">
        <v>349482</v>
      </c>
      <c r="D39" s="5" t="n">
        <v>3359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5:08:55Z</dcterms:created>
  <dcterms:modified xmlns:dcterms="http://purl.org/dc/terms/" xmlns:xsi="http://www.w3.org/2001/XMLSchema-instance" xsi:type="dcterms:W3CDTF">2017-01-30T15:08:55Z</dcterms:modified>
</cp:coreProperties>
</file>